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dustry and Geographic Segment"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Inventories (Tables)" sheetId="23" state="visible" r:id="rId23"/>
    <sheet xmlns:r="http://schemas.openxmlformats.org/officeDocument/2006/relationships" name="Property, Plant and Equipment24"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Industry and Geographic Segme29" sheetId="29" state="visible" r:id="rId29"/>
    <sheet xmlns:r="http://schemas.openxmlformats.org/officeDocument/2006/relationships" name="Description of Business (Detail" sheetId="30" state="visible" r:id="rId30"/>
    <sheet xmlns:r="http://schemas.openxmlformats.org/officeDocument/2006/relationships" name="Accounting Policies (Narrative)" sheetId="31" state="visible" r:id="rId31"/>
    <sheet xmlns:r="http://schemas.openxmlformats.org/officeDocument/2006/relationships" name="Accounting Policies (Intangible" sheetId="32" state="visible" r:id="rId32"/>
    <sheet xmlns:r="http://schemas.openxmlformats.org/officeDocument/2006/relationships" name="Inventories (Details)"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Debt (Bank Debt Narrative) (Det" sheetId="36" state="visible" r:id="rId36"/>
    <sheet xmlns:r="http://schemas.openxmlformats.org/officeDocument/2006/relationships" name="Debt (Other Debt Narrative) (De" sheetId="37" state="visible" r:id="rId37"/>
    <sheet xmlns:r="http://schemas.openxmlformats.org/officeDocument/2006/relationships" name="Debt (Summary of Debt) (Details" sheetId="38" state="visible" r:id="rId38"/>
    <sheet xmlns:r="http://schemas.openxmlformats.org/officeDocument/2006/relationships" name="Debt (Future Minimum of Debt) (" sheetId="39" state="visible" r:id="rId39"/>
    <sheet xmlns:r="http://schemas.openxmlformats.org/officeDocument/2006/relationships" name="Income Taxes (Narrative) (Detai" sheetId="40" state="visible" r:id="rId40"/>
    <sheet xmlns:r="http://schemas.openxmlformats.org/officeDocument/2006/relationships" name="Income Taxes (Income Tax Provis" sheetId="41" state="visible" r:id="rId41"/>
    <sheet xmlns:r="http://schemas.openxmlformats.org/officeDocument/2006/relationships" name="Income Taxes (Deferred Income T" sheetId="42" state="visible" r:id="rId42"/>
    <sheet xmlns:r="http://schemas.openxmlformats.org/officeDocument/2006/relationships" name="Income Taxes (Federal Income Ta" sheetId="43" state="visible" r:id="rId43"/>
    <sheet xmlns:r="http://schemas.openxmlformats.org/officeDocument/2006/relationships" name="Employee Benefit Plans (Details" sheetId="44" state="visible" r:id="rId44"/>
    <sheet xmlns:r="http://schemas.openxmlformats.org/officeDocument/2006/relationships" name="Commitments and Contingencies (" sheetId="45" state="visible" r:id="rId45"/>
    <sheet xmlns:r="http://schemas.openxmlformats.org/officeDocument/2006/relationships" name="Shareholders' Equity (Narrative" sheetId="46" state="visible" r:id="rId46"/>
    <sheet xmlns:r="http://schemas.openxmlformats.org/officeDocument/2006/relationships" name="Shareholders' Equity (Fair Valu" sheetId="47" state="visible" r:id="rId47"/>
    <sheet xmlns:r="http://schemas.openxmlformats.org/officeDocument/2006/relationships" name="Shareholders' Equity (Stock Opt" sheetId="48" state="visible" r:id="rId48"/>
    <sheet xmlns:r="http://schemas.openxmlformats.org/officeDocument/2006/relationships" name="Earnings Per share (Narrative) " sheetId="49" state="visible" r:id="rId49"/>
    <sheet xmlns:r="http://schemas.openxmlformats.org/officeDocument/2006/relationships" name="Earnings Per share (Calculation" sheetId="50" state="visible" r:id="rId50"/>
    <sheet xmlns:r="http://schemas.openxmlformats.org/officeDocument/2006/relationships" name="Industry and Geographic Segme51" sheetId="51" state="visible" r:id="rId51"/>
    <sheet xmlns:r="http://schemas.openxmlformats.org/officeDocument/2006/relationships" name="Industry and Geographic Segme52" sheetId="52" state="visible" r:id="rId52"/>
    <sheet xmlns:r="http://schemas.openxmlformats.org/officeDocument/2006/relationships" name="Discontinued Operations (Detail"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96">
  <si>
    <t>Document and Entity Information - USD ($)</t>
  </si>
  <si>
    <t>12 Months Ended</t>
  </si>
  <si>
    <t>Dec. 31, 2016</t>
  </si>
  <si>
    <t>Mar. 22, 2017</t>
  </si>
  <si>
    <t>Jun. 30, 2016</t>
  </si>
  <si>
    <t>Document and Entity Information [Abstract]</t>
  </si>
  <si>
    <t>Entity Registrant Name</t>
  </si>
  <si>
    <t>ARRHYTHMIA RESEARCH TECHNOLOGY INC /DE/</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Consolidated Balance Sheets - USD ($)</t>
  </si>
  <si>
    <t>Dec. 31, 2015</t>
  </si>
  <si>
    <t>Current assets:</t>
  </si>
  <si>
    <t>Cash and cash equivalents</t>
  </si>
  <si>
    <t>Trade accounts receivable, net of allowance for doubtful accounts of $30,000 at December 31, 2016 and $60,000 at December 31, 2015</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Revolving line of credit, current portion</t>
  </si>
  <si>
    <t>Equipment line of credit, current portion</t>
  </si>
  <si>
    <t>Term notes payable, current portion, net of debt issuance costs</t>
  </si>
  <si>
    <t>Subordinated promissory notes, net of discount</t>
  </si>
  <si>
    <t>Accounts payable</t>
  </si>
  <si>
    <t>Accrued expenses and other current liabilities</t>
  </si>
  <si>
    <t>Customer deposits</t>
  </si>
  <si>
    <t>Deferred revenue, current</t>
  </si>
  <si>
    <t>Total current liabilities</t>
  </si>
  <si>
    <t>Long-term liabilities:</t>
  </si>
  <si>
    <t>Revolving line of credit, non-current portion</t>
  </si>
  <si>
    <t>Equipment line of credit, non-current portion</t>
  </si>
  <si>
    <t>Term notes payable, non-current portion, net of debt issuance costs</t>
  </si>
  <si>
    <t>Deferred revenue, non-current</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20,999 outstanding at December 31, 2016 and 3,926,491 issued, 2,801,639 outstanding at December 31, 2015</t>
  </si>
  <si>
    <t>Additional paid-in-capital</t>
  </si>
  <si>
    <t>Treasury stock at cost, 1,105,492 shares at December 31, 2016 and 1,124,852 shares at December 31, 2015</t>
  </si>
  <si>
    <t>Accumulated deficit</t>
  </si>
  <si>
    <t>Total shareholders’ equity</t>
  </si>
  <si>
    <t>Total liabilities and shareholders’ equity</t>
  </si>
  <si>
    <t>Consolidated Balance Sheets (Parenthetical) - USD ($)</t>
  </si>
  <si>
    <t>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and Comprehensive Loss - USD ($)</t>
  </si>
  <si>
    <t>Consolidated Statements of Operations and Comprehensive Loss [Abstract]</t>
  </si>
  <si>
    <t>Net sales</t>
  </si>
  <si>
    <t>Cost of sales</t>
  </si>
  <si>
    <t>Gross profit</t>
  </si>
  <si>
    <t>Selling and marketing</t>
  </si>
  <si>
    <t>General and administrative</t>
  </si>
  <si>
    <t>Research and development</t>
  </si>
  <si>
    <t>Total operating expenses</t>
  </si>
  <si>
    <t>Net loss from continuing operations</t>
  </si>
  <si>
    <t>Other expense:</t>
  </si>
  <si>
    <t>Interest expense</t>
  </si>
  <si>
    <t>Other income (expense), net</t>
  </si>
  <si>
    <t>Total other expense, net</t>
  </si>
  <si>
    <t>Loss from continuing operations before income taxes</t>
  </si>
  <si>
    <t>Income tax provision</t>
  </si>
  <si>
    <t>Loss from continuing operations</t>
  </si>
  <si>
    <t>Discontinued Operations:</t>
  </si>
  <si>
    <t>Income from discontinued operations, net of tax provision of $0 for the years ended December 31, 2016 and 2015</t>
  </si>
  <si>
    <t>Net loss</t>
  </si>
  <si>
    <t>Other comprehensive loss:</t>
  </si>
  <si>
    <t>Reclassification of gains from foreign currency translation</t>
  </si>
  <si>
    <t>Comprehensive loss</t>
  </si>
  <si>
    <t>Earnings (loss) per share - basic</t>
  </si>
  <si>
    <t>Continuing operations</t>
  </si>
  <si>
    <t>Discontinued operations</t>
  </si>
  <si>
    <t>Earnings (loss) per share - diluted</t>
  </si>
  <si>
    <t>Earnings (loss) per share - dilutes</t>
  </si>
  <si>
    <t>Weighted average common shares outstanding - basic</t>
  </si>
  <si>
    <t>Weighted average common shares outstanding - diluted</t>
  </si>
  <si>
    <t>Consolidated Statements of Operations and Comprehensive Loss (Parenthetical) - USD ($)</t>
  </si>
  <si>
    <t>Tax provision, discontinued operations</t>
  </si>
  <si>
    <t>Consolidated Statements of Changes in Shareholders' Equity - USD ($)</t>
  </si>
  <si>
    <t>Common Stock [Member]</t>
  </si>
  <si>
    <t>Additional paid-in capital [Member]</t>
  </si>
  <si>
    <t>Treasury stock [Member]</t>
  </si>
  <si>
    <t>Accumulated other comprehensive income [Member]</t>
  </si>
  <si>
    <t>Accumulated deficit [Member]</t>
  </si>
  <si>
    <t>Total</t>
  </si>
  <si>
    <t>Stockholders' Equity Attributable to Parent, Beginning Balance at Dec. 31, 2014</t>
  </si>
  <si>
    <t>Shares, Outstanding, Beginning Balance at Dec. 31, 2014</t>
  </si>
  <si>
    <t>Accumulated comprehensive income from unrealized gains and losses in currency translation</t>
  </si>
  <si>
    <t>Share-based compensation - options</t>
  </si>
  <si>
    <t>Issuance of common stock from treasury, shares</t>
  </si>
  <si>
    <t>Issuance of common stock from treasury</t>
  </si>
  <si>
    <t>Stockholders' Equity Attributable to Parent, Ending Balance at Dec. 31, 2015</t>
  </si>
  <si>
    <t>Shares, Outstanding, Ending Balance at Dec. 31, 2015</t>
  </si>
  <si>
    <t>Change in the incremental fair value of warrants</t>
  </si>
  <si>
    <t>Stockholders' Equity Attributable to Parent, Ending Balance at Dec. 31, 2016</t>
  </si>
  <si>
    <t>Shares, Outstanding, Ending Balance at Dec. 31, 2016</t>
  </si>
  <si>
    <t>Consolidated Statements of Cash Flows - USD ($)</t>
  </si>
  <si>
    <t>Cash flows from operating activities:</t>
  </si>
  <si>
    <t>Income from discontinued operations</t>
  </si>
  <si>
    <t>Adjustments to reconcile net loss to net cash provided by (used in) operating activities:</t>
  </si>
  <si>
    <t>Loss on sale of property, plant and equipment</t>
  </si>
  <si>
    <t>Change in fair value of assets held for sale</t>
  </si>
  <si>
    <t>Depreciation and amortization</t>
  </si>
  <si>
    <t>Impairment of intangibles</t>
  </si>
  <si>
    <t>Non-cash interest expense</t>
  </si>
  <si>
    <t>Change in allowance for doubtful accounts</t>
  </si>
  <si>
    <t>Share-based compensation expense</t>
  </si>
  <si>
    <t>Changes in operating assets and liabilities:</t>
  </si>
  <si>
    <t>Accounts receivable</t>
  </si>
  <si>
    <t>Other non-current asset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roceeds from equipment line of credit</t>
  </si>
  <si>
    <t>Proceeds from term note payable</t>
  </si>
  <si>
    <t>Payments on term notes payable</t>
  </si>
  <si>
    <t>Payment of debt issuance costs</t>
  </si>
  <si>
    <t>Payment on subordinated debt</t>
  </si>
  <si>
    <t>Proceeds from stock option exercis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Non-cash activities:</t>
  </si>
  <si>
    <t>Reclassified assets held for sale</t>
  </si>
  <si>
    <t>Change in incremental value of warrants</t>
  </si>
  <si>
    <t>Non-cash payoff of revolver as part of refinancing</t>
  </si>
  <si>
    <t>Non-cash payoff of notes as part of refinancing</t>
  </si>
  <si>
    <t>Equipment line of credit converted to term notes payable</t>
  </si>
  <si>
    <t>Description of Business</t>
  </si>
  <si>
    <t>Description of Business [Abstract]</t>
  </si>
  <si>
    <t>1. De scription of Business
﻿
Arrhythmia Research Technology ® , Inc., (“ART”), through its wholly-owned subsidiary, Micron Products ® , Inc. ("Micron", and collectively with ART, the "Company") is a diversified contract manufacturing organization (“CMO”) that produces highly-engineered, innovative components requiring precision machining and thermoplastic injection molding. The Company also manufactures components, devices and equipment for military, law enforcement, automotive and consumer products applications. The Company's capabilities include the production and sale of silver/silver chloride coated and conductive resin sensors used as consumable component parts in the manufacture of integrated disposable electrophysiological sensors . The Company’s machining operations produce quick-turn, high volume and patient-specific orthopedic implant components and instruments. The Company also has custom thermoplastic injection molding capabilities as well as a full array of design, engineering, production services and management. The Company competes globally, with nearly forty percent of its revenue derived from exports.
﻿
The Company ’s shares have traded on the NYSE MKT since 1992 under t he symbol HRT. The Company has grown organically and through acquisitions. Today, the Company has diversified manufacturing capabilities with the capacity to participate in full product life-cycle activities from early stage development and engineering and prototyping to full scale manufacturing as well as packaging and product fulfillment services.
The Company's subsidiary, RMDDxUSA Corp. and its Prince Edward Island subsidiary RMDDx Corporation (collectively "WirelessDx"), discontinued operations in 2012, filed for relief under Chapter 7 (Liquidation) of the United States Bankruptcy Code in May 2014 and in March 2015, the Chapter 7 Order was formally discharged and the case was closed (see Note 12).
﻿
Operating matters and liquidity
﻿
The revolver under the Company's credit facility has a maturity date of June 2017 (see Note 5). At December 31, 2016 , the outstanding balance on the revolver was $1,785,795 . The Company believes that cash flows from its operations, together with its existing working capital, increased booked orders, the renewal of the revolver and other resources, will be sufficient to fund operations at current levels and repay debt obligations over the next twelve months and beyond; however, there can be no assurance that the Company will be able to do so.
﻿
Assessment of going concern
﻿
In 2016, the Company adopted new accounting standard ASU No. 2014-15, “Presentation of Financial Statements - Going Concern (Subtopic 205-40), Disclosure of Uncertainties about an Entity’s Ability to Continue as a Going Concern”. The new accounting standard requires management to evaluate whether there are conditions that give rise to substantial doubt as to the Company’s ability to continue as a going concern within one year from the date of issuance of these financial statements. Substantial doubt exists when conditions and events, considered in the aggregate, indicate that it is probable that a company will be unable to meet its obligations as they become due within one year after the financial statement issuance date. Management evaluations include identifying relevant conditions and events that were known and reasonably knowable as of the date these financial statements have been issued.
﻿
The Company identified certain conditions and events which in the aggregate required management to perform an assessment of the Company’s ability to continue as a going concern. These conditions include the Company’s ability to renew the revolver which matures in June 2017, negative financial history and the Company’s limited liquidity to meet the working capital needs to support the Company’s operations.
﻿
Management’s assessment included an analysis of the Company’s financial forecasts. Management’s assessment also considered the Company’s history of meeting financial covenants and being able to renew and refinance its debt obligations. Based on the anticipated renewal of the Company’s revolver, cash forecasts, expected fulfillment of booked orders from existing customers, new customer prospects, and the closing on the sale of certain real estate held for sale, the Company expects to continue to meet its financial covenants and its obligations for the next year.</t>
  </si>
  <si>
    <t>Accounting Policies</t>
  </si>
  <si>
    <t>Accounting Policies [Abstract]</t>
  </si>
  <si>
    <t>2. Accounting Policies
﻿
Principles of consolidation
﻿
The consolidated financial statements (the "financial statements") include the accounts of ART, Micron and WirelessDx. WirelessDx is presented herein as discontinued operations. All intercompany balances and transactions have been eliminated in consolidation.
﻿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
Revenue r ecognition
﻿
Revenue is recorded when all criteria for revenue recognition have been satisfied . R evenue is recognized in the period when persuasive evidence of an arrangement with a customer exists, the products are shipped and title has transferred or when exclusive control has been transferred to the customer , the price is fixed or determinable and collection is probable. The Company has entered into supply agreements with certain foreign customers where revenue is not recognized when the product is shipped but instead is recognized when the customer consumes the product.
﻿
The Company enters into arrangements containing multiple elements which may include a combination of the sale of molds, tooling, engineering and validation services ("tooling") and production units. The Company has determined that certain engineering and tooling arrangements, and the related production units, represent one unit of accounting , based on an assessment of the respective standalone value. When the Company determines that an arrangement represents one unit of accounting, the revenue is deferred over the estimated product life-cycle, based upon historical knowledge of the customer, which is generally one to three years. The Company carries the sales and tooling costs, associated with the related arrangement, as deferred revenue and other current and non-current assets, respectively, on the Company's balance sheet. As the deferred revenue is amortized to sales over the product lifecycle , the associated prepaid tooling costs are amortized to cost of sales.
﻿
The Company cannot effectively predict short-term or long-term production volume in a consistent and meaningful manner , due to the nature of these molds and associated products. Therefore, the Company is unable to account for the transactions under the Units of Production method and management has determined the most appropriate amortization method to be the Straight-Line method.
﻿
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
﻿
Revenue for software license sales is recognized when licenses are sold as the revenue cycle is completed with no warranty, returns or technical support to customers. Total revenue from software sales was immaterial in relation to consolidated revenues.
﻿
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
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While the Company has a strong record of collecting on its receivables, the Company maintains Accounts Receivables insurance in order to mitigate concentration of credit risk where our top five customers in revenue constituted 46% of the Accounts Receivables at December 31, 2016 as compared to 51% at December 31, 2015.
﻿
During the year ended December 31, 2016 , the Company had net sales to two customers constituting 19% and 12% of total 2016 net sales. Accounts receivable from these two customers at December 31, 2016 was 26% and 7% , respectively , of the total accounts receivable balance at year end. During the year ended December 31, 2015 , the Company had net sales to two customers constituting 16% and 13% , respectively, of total 2015 net sales. Accounts receivable from the two customers at December 31, 2015 was 9% for each of the total accounts receivable balance at year end.
﻿
Cash and cash equivalents
﻿
Cash and cash equivalents consist of cash on hand and on deposit in high quality financial institutions with maturities of three months or less at the time of purchase.
﻿
Accounts r eceivable and a llowance for d oubtful a 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
﻿
The Company insures receivables for certain customers based upon several factors. Such factors include the customer’s payment term s, ordering patterns and volume requirements, the customer’s payment history, or general economic conditions of the region in which a customer is located.
﻿
Inventories
﻿
The Company values its inventory at the lower of average cost, first-in-first-out (FIFO) or net realizable value. The Company reviews its inventory for quantities in excess of production requirements,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market value based upon assumptions about future demand, market conditions and expected cost to distribute those products to market. The Company also has supply agreements with certain foreign customers to hold inventory at the customer’s warehouses.
﻿
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 epairs are charged to earnings as incurred. When equipment is retired or sold, the resulting gain or loss is reflected in earnings.
﻿
Assets held for sale
﻿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
Property is classified as held for sale in the period in which management with the appropriate authority commits to a plan to sell the asset; the asset is available for immediate sale in its present condition subject only to terms that are usual and customary for sales of such assets; an active program to locate a buyer and other actions required to complete the plan of sale have been initiated; the sale of the property or asset within one year is probable and will qualify for accounting purposes as a sale; the asset is being actively marketed for sale at a price that is reasonable in relation to its current fair value; and actions required to complete the plan of sale indicate that it is unlikely that significant changes to the plan will be made or that the plan will be withdrawn. Long-lived assets classified as held for sale are presented separately in the statement of financial position of the current period (see Note 4) .
﻿
Fair value hierarchy
﻿
The Company groups its assets and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recognizes transfers between levels at the end of the reporting period. There were no changes in levels in 2016.
﻿
At December 31, 2016 and 2015, assets held for sale is the only item in the financial statements reflected at fair value. Assets held for sale are considered level 3. The fair value of assets held for sale was determined using the sales price per the amended purchase and sale agreement, less the estimated cost to sell (see Note 4) .
﻿
Long-lived and intangible assets
﻿
The Company assesses the impairment of long-lived and intangible assets with finite lives annually or whenever events or changes in circumstances indicate that the carrying value may not be fully recoverable. Based upon the annual review, the Company recorded no impairment charges in 2016 and recorded $118,318 in impairment charges in 201 5 .
﻿
In 2015, the Company reviewed unamortized costs for patents pending. As a result of this review, the Company determined that the patents pending related to the Triggering Recharging and Wireless Transmission of Remote Patient Monitoring Device, as well as the Seed-Beat Selection Method for Signal-Averaged Electrocardiography were no longer patentable and recorded an impairment charge of $103,287 for the full costs of these patents pending. Additionally, after a review of trade names, the Company determined that the Leominster Tool &amp; Die name no longer provided any future economic benefit and recorded an impairment charge of $15,031 for the remaining unamortized balance of the trade names.
﻿
Intangible assets consist of the following:
﻿
﻿
﻿
﻿
﻿
Estimated
December 31, 2016
December 31, 2015
﻿
Useful Life
Accumulated
Accumulated
﻿
(in years)
Gross
Amortization
Net
Gross
Amortization
Net
﻿ Patents and trademarks
10
$ 26,290
$ 9,738
$ 16,552
$ 26,290
$ 7,981
$ 18,309
﻿ Patents and trademarks pending
—
13,541
—
13,541
336
—
336
﻿ Total intangible assets
$ 39,831
$ 9,738
$ 30,093
$ 26,626
$ 7,981
$ 18,645
﻿
Amortization expense related to intangible assets, excluding the above noted 2015 impairment charge s , was $1,757 and $3,235 in 2016 and 2015 , respectively. Estimated future annual amortization expense for currently amortizing intangible assets is expected to approximate $1,757 .
﻿
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Uncertainty in Income Taxes—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No interest and penalties related to uncertain tax positions were accrued at December 31, 201 6 . The Company ’s primary operations are located in the US. Tax years ended December 31, 201 3 or later remain subject to examination by the IRS and state taxing authori ties.
﻿
Share-based compensation
﻿
Share-based compensation cost is measured at the grant date, based on the fair value of the award, and is recognized as an expense over the employee’s requisite service period (generally the vesting period of the share-based grant).
﻿
Comprehensive loss
﻿
In 201 6 and 201 5 , the Company has other comprehensive loss of $0 and $42,502 , respectively. In 2016 , the change in comprehensive loss was a result of the bankruptcy of RMDDx USA Corp . (see Note 12).
﻿
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 osts, materials, supplies, depreciation on research equipment, and services provided by outside contractors. All costs associated with research and development programs are expensed as incurred.
﻿
Recently Issued Accounting Pronouncements
﻿
In the normal course of business, management evaluates all new accounting pronouncements issued by the Financial Accounting Standard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
In August 2016, the FASB issued Accounting Standards Update (“ASU”) No. 2016-15, “ Statement of Cash Flows (Topic 230) Classification of Certain Cash Receipts and Cash Payments” . This standard provides guidance for eight cash flow classification issues in current GAAP. The standard is effective for interim and annual reporting periods beginning after December 15, 2017. The Company is currently evaluating the impact that the standard will have on its consolidated financial statements.
﻿
In March 2016, the FASB issued ASU No.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standard is intended to reduce the cost and complexity with maintaining or improving the usefulness of information provided to users of financial statements. The standard is effective for interim and annual reporting periods beginning after December 15, 2016 and early adoption is permitted. The Company is currently evaluating the impact that the standard will have on its consolidated financial statements.
﻿
In February 2016, the FASB issued ASU No. 2016-02, “Leases (Topic 84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standard are effective for fiscal years beginning after December 15, 2018, including interim periods within those fiscal years. Earlier application is permitted. The Company is currently evaluating the impact that the adoption of this standard will have on its consolidated financial statements.
﻿
In November 2015, the FASB issued ASU No. 2015-17, "Balance Sheet Classification of Deferred Taxes" which requires the presentation of deferred tax assets and deferred tax liabilities, and any related valuation allowances, as noncurrent on the consolidated balance sheets. The standard is effective for interim and annual reporting periods beginning after December 15, 2016 and early adoption is permitted. The Company is currently evaluating the impact that the standard will have on its consolidated financial statements.
﻿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standard is effective for public business entities for fiscal years beginning after December 15, 2016, and interim periods within those fiscal years. The Company is currently assessing the impact of adopting this standard on its consolidated financial statements.
﻿
In April 2015, the FASB issued ASU No. 2015-03, "Simplifying the Presentation of Debt Issuance Costs".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adopted ASU 2015-03 as of December 31, 2016, and applied its provisions retrospectively. The adoption of ASU 2015-03 did not have an impact on the Company’s financial results nor did it represent a material change to the consolidated balances sheets.
﻿
In August 2014, the FASB issued ASU No. 2014-15, “Presentation of Financial Statements - Going Concern (Subtopic 205-40), Disclosure of Uncertainties about an Entity’s Ability to Continue as a Going Concern”, which requires management to assess a company’s ability to continue as a going concern and to provide related footnote disclosures in certain circumstances. The standard provides guidance on evaluating whether there are conditions or events that raise substantial doubt about an entity’s ability to continue as a going concern. Substantial doubt exists when conditions or events, considered in the aggregate, indicate that it is probable that the entity will be unable to meet its obligations as they become due within one year after the date that the financial statements are issued. The new standard is effective for the annual and interim periods ending after December 15, 2016. The Company adopted the standard in 2016 and management’s assessment has determined that certain disclosures required are included in these statements (see Note 1).
﻿
In May 2014, the FASB issued ASU No. 2014-09, “Revenue from Contracts with Customers” (“ASU 2014-09”).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financial impact of adopting ASU 2014-09 and the methods of adoption; however, given the scope of the new standard, the Company is currently unable to provide a reasonable estimate regarding the financial impact or which method of adoption will be elected.
﻿
Reclassification of prior period balances
﻿
Amounts in prior year financial statements are reclassified when necessary to conform to the current year presentation , most notably debt issuance costs in according with ASU 2015-03 as described more fully above .</t>
  </si>
  <si>
    <t>Inventories [Abstract]</t>
  </si>
  <si>
    <t>3. Inventories
﻿
Inventories consist of the following:
﻿
﻿
﻿
﻿
﻿
December 31,
December 31,
﻿
2016
2015
﻿ Raw materials
$ 1,027,474
$ 775,427
﻿ Work-in-process
537,858
265,113
﻿ Finished goods
1,494,753
1,078,172
﻿ Total
$ 3,060,085
$ 2,118,712
﻿
The total cost of silver in our inventory as raw materials, as work-in-process or as a plated surface on finished goods had an estimated cost of $521,746 and $313,738 at December 31, 2016 and 2015 , respectively. The increase in inventory was due in part to increased finished goods inventory for sensors as a result of certain supply agreements with foreign customers.</t>
  </si>
  <si>
    <t>Property, Plant and Equipment, net</t>
  </si>
  <si>
    <t>Property, Plant and Equipment, net [Abstract]</t>
  </si>
  <si>
    <t>4. Property, Plant and Equipment, Net
﻿
Property, plant and equipment , net consist of the following:
﻿
﻿
﻿
﻿
﻿
Asset Lives
December 31,
December 31,
﻿
(in years)
2016
2015
﻿ Machinery and equipment
3
to
15
$ 16,647,302
$ 15,168,377
﻿ Building and improvements
5
to
25
3,986,715
3,978,387
﻿ Vehicles
3
to
5
90,713
90,713
﻿ Furniture, fixtures, computers and software
3
to
5
1,504,776
1,437,692
﻿ Construction in progress
402,099
682,069
﻿ Total property, plant and equipment
22,631,605
21,357,238
﻿ Less: accumulated depreciation
(16,190,694)
(14,731,169)
﻿ Property, plant and equipment, net
$ 6,440,911
$ 6,626,069
﻿
For the year ended December 31, 2016 , the Company recorded $1,539,249 of depreciation expense compared to $1,461,353 for the year ended December 31, 2015 . There are no commitments related to the completion of construction in process as of December 31, 2016 .
﻿
In December 2015, the Company entered into a Letter of Intent with a Buyer (collectively the “Parties”) to sell two unoccupied buildings, with a total of approximately 52,000 square feet, and land, at its Fitchburg, Massachusetts campus. Subsequently, i n January 2016, the Parties entered into a Purchase and Sale Agreement (“Agreement”) for th is real estate to close within twelve months from the date of the Agreement . As these buildings were under agreement to be sold at December 31, 2015 they were classified as Assets Held for Sale valued at $665,000 as of December 31, 2015. The carrying value approximated the fa ir value less the cost to sell.
﻿
In December 2016, the Parties entered into a First Amendment to the Purchase and Sale Agreement (the “First Amendment”). The First Amendment extended the time to close to January 13, 2018. As consideration for extending the Agreement, the Buyer agreed to (i) release the $25,000 being held as a deposit to the Company; (ii) increase the purchase price by $25,000 ; (iii) pay the Company $4,000 per month as an extension fee beginning in January 2017 through January 2018, or the culmination of the Agreement, and (iv) pay the Company $7,500 per month for a 150 day additional extension, to June 2018, only for the purpose of the Buyer securing historical tax credits until the termination or culmination of the Agreement. The $25,000 deposit released to the Company is recorded as Other Income for the year ended December 31, 2016.
﻿
In January 2017, the Parties entered into a Second Amendment to the Purchase and Sale Agreement (the “Second Amendment”). The Second Amendment (i) permits the Buyer to assign the Agreement to a third party; (ii) extends the term of the $4,000 per month extension fee from January 2018 to March 2018 and (iii) and amends the term of the additional extension fee of $7,500 per month to April 2018 through July 2018.
﻿
As a result of the increase in sale price and other considerations, the Company determined t he carrying value at December 31, 2016 to be $688,750 . The increase in the carrying value is recorded as Other Income for the year ended December 31, 2016 and did not exceed the amount of previously recorded losses in accordance with appropriate accounting guidance.</t>
  </si>
  <si>
    <t>Debt</t>
  </si>
  <si>
    <t>Debt [Abstract]</t>
  </si>
  <si>
    <t>5. Debt
﻿
The following tables set forth the items which comprise debt for the Company:
﻿
﻿
﻿
﻿
﻿
December 31,
December 31,
﻿
2016
2015
﻿ Revolving line of credit
$ 1,785,795
$ 1,511,495
﻿ Equipment line of credit
$ 102,500
$ 336,850
﻿ Subordinated promissory notes, net of discount
$ 432,011
$ 473,135
﻿
﻿ Term notes payable:
﻿ Commercial term loan, net of debt issuance costs
$ 2,398,870
$ 668,246
﻿ Equipment term loans
—
879,898
﻿ Equipment notes
59,461
116,214
﻿ Total term notes payable
$ 2,458,331
$ 1,664,358
﻿
﻿ Total Debt
$ 4,778,637
$ 3,985,838
﻿
Bank Debt
﻿
The Company has a multi-year credit facility with a Massachusetts based bank . At December 31, 2016 this credit facility consisted of a revolving line of credit (the "revolver"), a commercial term loan and an equipment line of credit . The debt is secured by substantially all assets of the Company with the exception of real property.
﻿
At December 31, 2015 the credit facility included a revolver, a commercial term loan, two equipment term loans and an equipment line of credit. In June of 2016 the equipment line of credit converted to a term loan . In November 2016 these four borrowings , along with $500,000 from the revolver, were consolidated into a single commercial term loan as further described below.
﻿
Revolver
﻿
The revolver provides for borrowings up to 80% of eligible accounts receivable and 50% of eligible raw materials inventory. The interest rate on the revolver is calculated at the bank's prime rate plus 0.25% ( 4.0% at December 31, 2016 ). The revolver has a maturity date of June 2017. Amounts available to borrow under the revolver are $727,156 at December 31, 2016 . In November 2016 the Company refinanced and consolidated $500,000 from the revolver into a new term loan as further described below.
﻿
Commercial term loan
﻿
In November 2016 , th e Company refinanced its bank term debt, including the commercial term loan and three equipment term loans, along with $500,000 from the revolver, into a new $2,481,943 consolidated five year commercial term loan with a maturity date in November 2021. The interest rate on the loan is a fixed 4.65% per annum and the loan requires monthly payments of principal and interest of approximately $46,500 .
﻿
Equipment line of credit and equipment term loans
﻿
In March 2013, the Company entered into an equipment line of credit that allowed for advances of up to $1.0 million and included a one -year draw period during which payments were interest only. The draw period ended in March 2 014 and the then outstanding balance on the equipment line of credit of $740,999 was converted to an equipment term loan with a five -year term, maturing in March 2019 . In November 2016, the outstanding principal and accrued interest of $380,791 on the equipment term loan was refinanced and consolidated into a new term loan as described above.
﻿
In June 2014, the Company entered into an equipment line of credit that allowed for advances of up to $1.0 million and included a one -year draw period during which payments were interest only. The draw period ended in June 2015 and the then outstanding balance on the equipment line of credit of $415,785 was converted to an equipment term loan with a five -year term, maturing in June 2020 . In November 2016, the outstanding principal and accrued interest of $315,272 on the equipment term loan was refinanced and consolidated into a new term loan as described above.
﻿
In June 2015, the Company entered into a n equipment line of credit that allowed for advances of up to $1.0 million and included a one -year draw period during which payments were interest only. At December 31, 2015, the Company ha d drawn $336,850 on the equipment line of credit. The draw period ended in June 2016 and the then outstanding balance on the equipment line of credit of $881,701 was converted to an equipment term loan with a five -year term, maturing in June 2021. In November 2016, the outstanding principal and accrued interest of $832,420 on the equipment term loan was refinanced and consolidated into a new term loan as described above. In November 2016, the Company entered into a new equipment line of credit that allows for advances of up to $1.0 million under the Company's multi-year credit facility. At December 31, 201 6 , $102,500 has been drawn on the new equipment line of credit. The term of this equipment line of credit is six years, maturing in November 2022,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
Debt issuance costs
﻿
The amount of the commercial term loan presented in the table above is net of debt issuance costs of $45,858 and $45,929 at December 31, 2016 and 2015 respectively.
﻿
Bank covenants
﻿
The bank facility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rship and payment of dividends. The Company was in compliance with all bank covenants as of December 31, 2016 .
﻿
Other debt
﻿
Equipment notes
﻿
In January 2013, the Company entered into two equipment notes totaling $272,500 with a financing company to acquire production equipment. The notes bear interest at 4.66% and require monthly payments of principal and interest totaling approximately $5,000 over the term of five years.
﻿
Subordinated promissory notes
﻿
In December 2013, the Company completed a private offering in which the Company sold an aggregate of $500,000 in subordinated promissory notes. The unsecured notes required quarterly interest-only payments at a rate of 10% per annum for the first two years . I n December 2015, the interest rate increased to 12% per annum . The Company’s two largest beneficial owners of stock and a director participated in the private offering as follows: REF Securities, LLP, beneficial owner of approximately 13% of the Company’s common stock, invested $100,000 in the offering; the Chambers Medical Foundation (the “Foundation”), beneficial owner of approximately 10% of the Company’s common stock, invested $100,000 in the offering; and Mr. E.P. Marinos, a director, invested $50,000 in the offering. The Company’s Chairman of the Board is a co-trustee of the Foundation but has held no dispositive powers since his appointment as such.
In October 2016 , the Company and six of the seven investors in the private offering, aggregating $450,000 of the notes, including the three related parties holding $250,000 of the notes, agreed to extend the maturity dates of the notes to December 31, 2018 at a rate of 10% per annum. One investor did not extend the maturity date and that $50,000 note was paid at maturity in December 2016. The notes are subordinated to all indebtedness of the Company pursuant to its multi-year bank credit facility.
﻿
In connection with the subordinated promissory notes, the Company issued 100,000 warrants to purchase the Company's common stock , including 20,000 warrants to REF Securities, LLP, 20,000 warrants to the Foundation and 10,000 warrants to Mr. Marinos. The warrants were exercisable through December 2016 at an exercise price of $3.51 per share. In 2014, 30,000 warrants were exercised , including 20,000 by the Foundation . No warrants were exercised in 2015 or 2016. In October 2016, in connection with the extension of the maturity dates of the subordinated promissory notes, the expiration date of the remaining 70,000 warrants was extended to December 31, 2018. The exercise price remained unchanged at $3.51 per share. The 70,000 warrants remain unexercised at December 31, 2016.
﻿
The Company calculated the incremental fair value of extending the expiration date of the Notes and Warrants and determined that the amendment represented a debt modification in accordance with the guidance outlined in ASC-470, “Debt”. Using the Black-Scholes model, and the 10% test, the Company determined that the incremental fair value of the warrants to be $18,310 which was recorded as a reduction against the Notes and an increase in Additional Paid-in Capital.
﻿
Future maturities of debt for the years ending December 31 are as follows:
﻿
﻿
﻿
﻿
﻿
2017
2018
2019
2020
2021
Thereafter
Total
﻿ Revolver
$ 1,785,795
$
—
$
—
$
—
$
—
—
$ 1,785,795
﻿ Subordinated promissory notes
—
450,000
—
—
—
—
450,000
﻿ Term debt and equipment notes
513,602
493,337
516,975
541,616
520,782
20,376
2,606,688
﻿ Total
$ 2,299,397
$ 943,337
$ 516,975
$ 541,616
$ 520,782
20,376
$ 4,842,483</t>
  </si>
  <si>
    <t>Income Taxes</t>
  </si>
  <si>
    <t>Income Taxes [Abstract]</t>
  </si>
  <si>
    <t>6. Income Taxes
﻿
The income tax provision consists of the following:
﻿
﻿
﻿
﻿
﻿
Years Ended
﻿
December 31,
﻿
2016
2015
﻿ Current:
﻿ Federal
$
—
$
—
﻿ State
—
932
﻿ Total current income taxes
—
932
﻿ Deferred:
﻿ Federal
—
—
﻿ State
—
—
﻿ Total deferred income taxes
—
—
﻿ Total income tax provision
$
—
$ 932
﻿
The components of deferred income taxes are as follows:
﻿
﻿
﻿
﻿
﻿
Years Ended
﻿
December 31,
﻿
2016
2015
﻿ Deferred tax assets:
﻿
﻿ Net operating loss carryforwards
$ 3,671,600
$ 3,221,000
﻿ Federal and state tax credit carryforwards
493,800
608,000
﻿ Accruals and reserves
104,600
117,300
﻿ Stock based compensation
96,000
89,800
﻿ Patents and intangibles
51,100
68,100
﻿ Other long-term
500
45,500
﻿ Total long-term deferred tax assets
4,417,600
4,149,700
﻿
﻿ Deferred tax valuation allowance
(3,812,900)
(3,472,300)
﻿ Deferred tax assets, net of allowance
604,700
677,400
﻿
﻿ Property, plant and equipment
(544,000)
(612,800)
﻿ Prepaid expenses
(60,700)
(64,600)
﻿ Total deferred tax liabilities
(604,700)
(677,400)
﻿
﻿ Net deferred tax assets (liabilities)
$
—
$
—
﻿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 ssment. As of December 31, 2016, the C ompany continues to maintain a valuation allowance against all of its deferred tax assets.
﻿
In 2016, the Company adopted ASU No. 2015-17, "Balance Sheet Classification of Deferred Taxes" . Under this new guidance the Company is required to present deferred tax assets and deferred tax liabilities, and any related valuation allowances, as noncurrent on the consolidated balance sheet s . There was no cumulative effect of the change and no impact to shareholders’ equity, results of operations or cash flows.
﻿
For the year ended December 31, 2016 , the Compan y has federal and state net operating loss carryforwards totaling $9,124,000 and $10,780,000 respecti vely, which begin to expire in 203 1 . The Company also had federal and state tax credit carryovers of $305,800 and $188,000 , respectively. The federal and state credits begin to expire in 202 7 and 201 6 , respectively.
﻿
The Company files a consolidated federal income tax return. The actual income tax provision differs from applying the Federal statutory income tax rate ( 34% ) to the pre-income tax loss from continuing operations as follows:
﻿
﻿
﻿
﻿
﻿
Years Ended
﻿
December 31,
﻿
2016
2015
﻿ Tax benefit computed at statutory rate
$ (250,071)
$ (145,442)
﻿ Increases (reductions) due to:
﻿ Change in valuation allowance
340,600
230,300
﻿ State income taxes, net of federal benefit
(27,646)
615
﻿ Permanent differences
15,124
479
﻿ Tax credits (federal and state)
(32,577)
(108,194)
﻿ Differences on prior returns (federal and state)
(45,430)
23,174
﻿ Income tax (benefit) provision
$
—
$ 932</t>
  </si>
  <si>
    <t>Employee Benefit Plans</t>
  </si>
  <si>
    <t>Employee Benefit Plans [Abstract]</t>
  </si>
  <si>
    <t>7. Employee Benefit Plans
﻿
The Company sponsors an Employee Savings and Investment Plan under Section 401(k) of the Internal Revenue Code covering all eligible employees of the Company. Employees can contribute up to 90% of their eligible compensation to the maximum allowable by the IRS. The Company’s matching contributions are at the discretion of the Company. The Company’s matching contributions in 2016 and 2015 we re $41,072 and $47,858 , respectiv ely.</t>
  </si>
  <si>
    <t>Commitments and Contingencies [Abstract]</t>
  </si>
  <si>
    <t>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perating lease agreements
﻿
In 2016 , the Company entered into two operating leases for office equipment. The Company’s leases require future minimum annual lease payments o f $24,036 for fiscal years 2017 and 2018 , respec tively.</t>
  </si>
  <si>
    <t>Shareholders' Equity</t>
  </si>
  <si>
    <t>Shareholders' Equity [Abstract]</t>
  </si>
  <si>
    <t>9. Shareholders’ equity
﻿
Common stock
﻿
In 201 6 , 15,000 shares were issued out of treasury as a result of the exercise of stock options and no warrants were exercised. In 201 5 , 23,300 shares were issued out of treasury as a result of the exercise of stock options and no warrants were exercised .
﻿
No dividends were declared or paid in 201 6 or 201 5 .
﻿
Warrants
﻿
In connection with the subordinated promissory notes issued in December 2013 (see Note 5) , the Company issued warrants to purchase 100,000 shares of the Company's common stock. The warrants were exercisable through December 2016 at an exercise price of $3.51 per share. In 2014, 30,000 warrants were exercised. No warrants were exercised in 2015 or 2016. In October 2016, in connection with the extension of the maturity dates of the subordinated promissory notes, the expiration date of the remaining 70,000 warrants was extended to December 31, 2018. The Company determined that the amendment represented a debt modification and did not constitute an extinguishment for accounting purposes (see Note 5). The exercise price remained unchanged at $3.51 per share. The 70,000 warrants remain unexercised at December 31, 2016.
﻿
Stock options and Share-Based Incentive Plan
﻿
In March 2010, the Company's Board of Directors adopted the Arrhythmia Research Technology, Inc. 2010 Equity Incentive Plan (the “Plan”). The Plan authorizes the issuance of an aggregate of 500,000 shares. The Plan provides the Company flexibility to award a mix of stock options, equity incentive grants, performance awards and other types of stock-based compensation to certain eligible employees, non-employee directors, or consultants and under which an aggregate of 500,000 shares have been reserved for such grants . The options granted have ten year contractual terms that vest annually between three to five -year terms.
﻿
At December 31, 2016, there were options to acquire an aggregate of 214,500 shares outstanding. At December 31, 2016, there were 273,000 shares available for future grants under the Plan , after giving effect to shares which became available for reissuance due to expired or forfeited options .
﻿
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
During 2016 and 2015 there were 45,000 and 62,500 new option grants, respectively. The assumptions used to measure the fair value of option grants in 2016 and 2015 were as follows:
﻿
﻿
﻿
﻿
﻿
Years Ended
﻿
December 31,
﻿
2016
2015
﻿ Expected option term
6.0 to 6.5
4.0 to 6.5
﻿ Expected volatility factor
23.7% to 24.4%
23.8% to 26.7%
﻿ Risk-free rate
.90% to .99%
.90% to 1.28%
﻿ Expected annual dividend yield
—%
—%
﻿
The following table sets forth the stock option transactions for the year ended December 31, 201 6 :
﻿
﻿
﻿
﻿
﻿
Weighted
﻿
Weighted
average
﻿
Average
remaining
Aggregate
﻿
Number of
Exercise
contractual
Intrinsic
﻿
options
Price
term (in years)
Value
﻿ Outstanding at December 31, 2015
184,500
$ 6.21
6.80
$ 235,293
﻿ Granted
45,000
4.07
﻿ Exercised
(15,000)
3.41
﻿ Outstanding at December 31, 2016
214,500
$ 5.96
7.12
$ 17,340
﻿ Exercisable at December 31, 2016
109,495
$ 6.90
5.47
$ 8,880
﻿ Exercisable at December 31, 2015
83,500
$ 6.60
4.73
$ 106,565
﻿
The total intrinsic value of options exercised during 2016 and 2015 were $30,600 and $60,197 , respectively. For the years ended December 31, 2016 and 2015 , share-based compensation expense related to stock options and the non-cash issuance of common stock amounted to $47,256 and $29,178 , respectively, and is included in general and administrative expenses. As of December 31, 2016 and 2015 , there was $134,354 and $134,160 of unrecognized compensation costs, respectively, related to non-vested share-based compensation arrangements granted under the stock option plan. This cost is expected to be recognized over a weighted average period of 2.7 years. The weighted average grant date fair value of options issued in 2016 was $1.05 .</t>
  </si>
  <si>
    <t>Earnings Per Share</t>
  </si>
  <si>
    <t>Earnings Per Share [Abstract]</t>
  </si>
  <si>
    <t>10. Earnings per share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As of December 31, 2016, there were options to purchase 214,500 shares and warrants to purchase 70,000 shares of the Company's common stock outstanding, all of which were anti-dilutive. Therefore, none of these options or warrants were included in the calculation of loss per share in 2016 .
﻿
As of December 31, 2015, there were options to purchase 184,500 shares and warrants to purchase 70,000 shares of the Company's common stock outstanding , all of which were anti-dilutive . Therefore, none of these options or warrants were included in the calculation of loss per share in 2015 .
﻿
The following table shows the calculation of earnings (loss) per share for the years ended December 31, 2016 and 2015 :
﻿
﻿
﻿
﻿
﻿
Years Ended
﻿
December 31,
﻿
2016
2015
﻿ Loss from continuing operations
$ (712,462)
$ (791,776)
﻿ Income from discontinued operations, net of tax
—
362,610
﻿ Net loss available to common shareholders
$ (712,462)
$ (429,166)
﻿ Basic EPS:
﻿ Weighted average common shares outstanding
2,816,516
2,784,757
﻿ Earnings (loss) per share - basic
﻿ Continuing operations
$ (0.25)
$ (0.28)
﻿ Discontinued operations
—
0.13
﻿ Consolidated basic EPS
$ (0.25)
$ (0.15)
﻿ Diluted EPS:
﻿ Weighted average common shares outstanding
2,816,516
2,784,757
﻿ Assumed conversion of net common shares issuable under stock option plans
—
—
﻿ Assumed conversion of net common shares issuable under warrants
—
—
﻿ Weighted average common and common equivalent shares outstanding, diluted
2,816,516
2,784,757
﻿ Earnings (loss) per share - diluted
﻿ Continuing operations
$ (0.25)
$ (0.28)
﻿ Discontinued operations
—
0.13
﻿ Consolidated diluted EPS
$ (0.25)
$ (0.15)</t>
  </si>
  <si>
    <t>Industry and Geographic Segments</t>
  </si>
  <si>
    <t>Industry and Geographic Segments [Abstract]</t>
  </si>
  <si>
    <t>﻿
11. Industry and Geographic Segments
﻿
The Company’s Chief Operating and Decision Maker ("CODM") manages the operations and reviews the results of operations as a single reporting unit. While the Company operates its business as one segment, the Company has diversified manufacturing capabilities as evidenced by its product offerings across several industry categories support ing customers around the globe.
﻿
The following table sets forth, for the periods indicated, the consolidated revenue and percentages of revenue from continuing operations derived from the sales of the Company's products and services in certain industries.
﻿
﻿
﻿
﻿
﻿
Revenue for the Years Ended December 31,
﻿
2016
%
2015
%
﻿ Medical
$ 14,543,315
74
$ 16,770,788
78
﻿ Automotive/Industrial
3,787,312
19
2,839,926
13
﻿ Consumer Products
744,738
4
647,190
4
﻿ Military and Law Enforcement
383,254
2
943,603
4
﻿ Other
179,598
1
293,677
1
﻿ Total
$ 19,638,217
100
$ 21,495,184
100
﻿
The following table sets forth, for the periods indicated, the consolidated revenue and percentages of revenue from continuing operations derived from the sales of all of the Company's products and services by geographic market.
﻿
﻿
﻿
﻿
﻿
Revenue for the Years Ended December 31,
﻿
2016
%
2015
%
﻿ United States
$ 12,206,761
62
$ 13,199,188
61
﻿ Asia
4,283,180
22
4,774,910
22
﻿ Europe
1,677,100
9
1,662,318
9
﻿ Canada
1,268,817
6
1,607,445
7
﻿ Other
202,359
1
251,323
1
﻿ Total
$ 19,638,217
100
$ 21,495,184
100</t>
  </si>
  <si>
    <t>Discontinued Operations</t>
  </si>
  <si>
    <t>Discontinued Operations [Abstract]</t>
  </si>
  <si>
    <t>12. Discontinued Operations
﻿
The Company's subsidiary, RMDDxUSA Corp. and its Prince Edward Island subsidiary RMDDx Corporation (collectively "WirelessDx"), discontinued operations in 2012, filed for relief under Chapter 7 (Liquidation) of the United States Bankruptcy Code in 2014 and in March 2015, the Chapter 7 Order was formally discharged and the case was closed. In 2015, net income of $362,610 was recorded from discontinued operations as a result of the related write-off of the remaining liabilities and cumulative translation adjustment.</t>
  </si>
  <si>
    <t>Subsequent Events</t>
  </si>
  <si>
    <t>Subsequent Events [Abstract]</t>
  </si>
  <si>
    <t xml:space="preserve">13. Subsequent Events
﻿
Assets held for sale
﻿
In January 2017, the Company entered into a Second Amendment to the Purchase and Sale Agreement (the “Second Amendment”) related to the sale of certain real estate recorded as assets held for sale (see Note 4). The Second Amendment (i) permits the Buyer to assign the Agreement to a third party; (ii) extends the term of the $4,000 per month extension fee from January 2018 to March 2018 and (iii) and amends the term of the additional extension fee of $7,500 per month to April 2018 through July 2018.
﻿
Company name change
﻿
On March 9, 2017, Arrhythmia Research Technology, Inc. ( the “ Company ”) filed a Certificate of Amendment to its Certificate of Incorporation, as amended, with the Delaware Secretary of State to amend Article First of the Company’s Certificate of Incorporation to change the name of the corporation to “Micron Solutions, Inc.”. The effective date of the amendment is March 24, 2017. </t>
  </si>
  <si>
    <t>Accounting Policies (Policies)</t>
  </si>
  <si>
    <t>Principles of consolidation</t>
  </si>
  <si>
    <t xml:space="preserve">Principles of consolidation
﻿
The consolidated financial statements (the "financial statements") include the accounts of ART, Micron and WirelessDx. WirelessDx is presented herein as discontinued operations. All intercompany balances and transactions have been eliminated in consolidation.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si>
  <si>
    <t>Revenue Recognition</t>
  </si>
  <si>
    <t xml:space="preserve">Revenue r ecognition
﻿
Revenue is recorded when all criteria for revenue recognition have been satisfied . R evenue is recognized in the period when persuasive evidence of an arrangement with a customer exists, the products are shipped and title has transferred or when exclusive control has been transferred to the customer , the price is fixed or determinable and collection is probable. The Company has entered into supply agreements with certain foreign customers where revenue is not recognized when the product is shipped but instead is recognized when the customer consumes the product.
﻿
The Company enters into arrangements containing multiple elements which may include a combination of the sale of molds, tooling, engineering and validation services ("tooling") and production units. The Company has determined that certain engineering and tooling arrangements, and the related production units, represent one unit of accounting , based on an assessment of the respective standalone value. When the Company determines that an arrangement represents one unit of accounting, the revenue is deferred over the estimated product life-cycle, based upon historical knowledge of the customer, which is generally one to three years. The Company carries the sales and tooling costs, associated with the related arrangement, as deferred revenue and other current and non-current assets, respectively, on the Company's balance sheet. As the deferred revenue is amortized to sales over the product lifecycle , the associated prepaid tooling costs are amortized to cost of sales.
﻿
The Company cannot effectively predict short-term or long-term production volume in a consistent and meaningful manner , due to the nature of these molds and associated products. Therefore, the Company is unable to account for the transactions under the Units of Production method and management has determined the most appropriate amortization method to be the Straight-Line method.
﻿
The Company may from time to time, at the customer's request, enter into a bill and hold arrangement. The Company evaluates the nature of the arrangement including, but not limited to (i) the customer's business purpose, (ii) the transfer of risk of ownership to the customer and (iii) the segregation of inventory, along with other elements in accordance with relevant accounting guidance to determine the appropriate method of revenue recognition for each arrangement.
﻿
Revenue for software license sales is recognized when licenses are sold as the revenue cycle is completed with no warranty, returns or technical support to customers. Total revenue from software sales was immaterial in relation to consolidated revenues. </t>
  </si>
  <si>
    <t>Fair value of financial instruments</t>
  </si>
  <si>
    <t xml:space="preserve">Fair value of financial instruments
﻿
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 </t>
  </si>
  <si>
    <t>Concentration of credit risk</t>
  </si>
  <si>
    <t xml:space="preserve">Concentration of credit risk
﻿
Financial instruments which potentially expose the Company to concentrations of credit risk consist primarily of accounts receivable and cash and cash equivalents. It is the Company’s policy to place its cash in high quality financial institutions. The Company does not believe significant credit risk exists above federally insured limits with respect to these institutions.
﻿
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credit risk. While the Company has a strong record of collecting on its receivables, the Company maintains Accounts Receivables insurance in order to mitigate concentration of credit risk where our top five customers in revenue constituted 46% of the Accounts Receivables at December 31, 2016 as compared to 51% at December 31, 2015.
﻿
During the year ended December 31, 2016 , the Company had net sales to two customers constituting 19% and 12% of total 2016 net sales. Accounts receivable from these two customers at December 31, 2016 was 26% and 7% , respectively , of the total accounts receivable balance at year end. During the year ended December 31, 2015 , the Company had net sales to two customers constituting 16% and 13% , respectively, of total 2015 net sales. Accounts receivable from the two customers at December 31, 2015 was 9% for each of the total accounts receivable balance at year end. </t>
  </si>
  <si>
    <t xml:space="preserve">Cash and cash equivalents
﻿
Cash and cash equivalents consist of cash on hand and on deposit in high quality financial institutions with maturities of three months or less at the time of purchase. </t>
  </si>
  <si>
    <t>Accounts receivable and Allowance for Doubtful Accounts</t>
  </si>
  <si>
    <t xml:space="preserve">Accounts r eceivable and a llowance for d oubtful a ccounts
﻿
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
﻿
The Company insures receivables for certain customers based upon several factors. Such factors include the customer’s payment term s, ordering patterns and volume requirements, the customer’s payment history, or general economic conditions of the region in which a customer is located. </t>
  </si>
  <si>
    <t xml:space="preserve">Inventories
﻿
The Company values its inventory at the lower of average cost, first-in-first-out (FIFO) or net realizable value. The Company reviews its inventory for quantities in excess of production requirements, obsolescence and for compliance with internal quality specifications. A review of inventory on hand is made at least annually and obsolete inventory may be disposed of and/or recycled. Any adjustments to inventory would be equal to the difference between the cost of inventory and the estimated net market value based upon assumptions about future demand, market conditions and expected cost to distribute those products to market. The Company also has supply agreements with certain foreign customers to hold inventory at the customer’s warehouses.
﻿ </t>
  </si>
  <si>
    <t>Property, plant and equipment</t>
  </si>
  <si>
    <t xml:space="preserve">Property, plant and equipment
﻿
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 epairs are charged to earnings as incurred. When equipment is retired or sold, the resulting gain or loss is reflected in earnings. </t>
  </si>
  <si>
    <t>Assets held for sale</t>
  </si>
  <si>
    <t xml:space="preserve">Assets held for sale
﻿
Property classified as held for sale is measured at the lower of its carrying value or fair value less cost to sell. Gains or losses are recognized for any subsequent changes to fair value less cost to sell; however, gains that may be recognized are limited by cumulative losses previously recognized. Property held for sale is not depreciated.
﻿
Property is classified as held for sale in the period in which management with the appropriate authority commits to a plan to sell the asset; the asset is available for immediate sale in its present condition subject only to terms that are usual and customary for sales of such assets; an active program to locate a buyer and other actions required to complete the plan of sale have been initiated; the sale of the property or asset within one year is probable and will qualify for accounting purposes as a sale; the asset is being actively marketed for sale at a price that is reasonable in relation to its current fair value; and actions required to complete the plan of sale indicate that it is unlikely that significant changes to the plan will be made or that the plan will be withdrawn. Long-lived assets classified as held for sale are presented separately in the statement of financial position of the current period (see Note 4) . </t>
  </si>
  <si>
    <t>Fair value heirarchy</t>
  </si>
  <si>
    <t xml:space="preserve">Fair value hierarchy
﻿
The Company groups its assets and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recognizes transfers between levels at the end of the reporting period. There were no changes in levels in 2016.
﻿
At December 31, 2016 and 2015, assets held for sale is the only item in the financial statements reflected at fair value. Assets held for sale are considered level 3. The fair value of assets held for sale was determined using the sales price per the amended purchase and sale agreement, less the estimated cost to sell (see Note 4) . </t>
  </si>
  <si>
    <t>Long-lived and intangible assets</t>
  </si>
  <si>
    <t xml:space="preserve">Long-lived and intangible assets
﻿
The Company assesses the impairment of long-lived and intangible assets with finite lives annually or whenever events or changes in circumstances indicate that the carrying value may not be fully recoverable. Based upon the annual review, the Company recorded no impairment charges in 2016 and recorded $118,318 in impairment charges in 201 5 .
﻿
In 2015, the Company reviewed unamortized costs for patents pending. As a result of this review, the Company determined that the patents pending related to the Triggering Recharging and Wireless Transmission of Remote Patient Monitoring Device, as well as the Seed-Beat Selection Method for Signal-Averaged Electrocardiography were no longer patentable and recorded an impairment charge of $103,287 for the full costs of these patents pending. Additionally, after a review of trade names, the Company determined that the Leominster Tool &amp; Die name no longer provided any future economic benefit and recorded an impairment charge of $15,031 for the remaining unamortized balance of the trade names.
﻿
Intangible assets consist of the following:
﻿
﻿
﻿
﻿
﻿
Estimated
December 31, 2016
December 31, 2015
﻿
Useful Life
Accumulated
Accumulated
﻿
(in years)
Gross
Amortization
Net
Gross
Amortization
Net
﻿ Patents and trademarks
10
$ 26,290
$ 9,738
$ 16,552
$ 26,290
$ 7,981
$ 18,309
﻿ Patents and trademarks pending
—
13,541
—
13,541
336
—
336
﻿ Total intangible assets
$ 39,831
$ 9,738
$ 30,093
$ 26,626
$ 7,981
$ 18,645
﻿
Amortization expense related to intangible assets, excluding the above noted 2015 impairment charge s , was $1,757 and $3,235 in 2016 and 2015 , respectively. Estimated future annual amortization expense for currently amortizing intangible assets is expected to approximate $1,757 . </t>
  </si>
  <si>
    <t>Income taxes</t>
  </si>
  <si>
    <t xml:space="preserve">Income taxes
﻿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
The Company follows the provisions of FASB ASC 740, “Accounting for Uncertainty in Income Taxes—An Interpretation of FASB No. 109.” FASB ASC 740 provides detailed guidance for the financial statement recognition, measurement and disclosure of uncertain tax positions recognized in the financial statements in accordance with SFAS No. 109. Tax positions must meet a “more-likely-than-not” recognition threshold at the effective date to be recognized upon the adoption of FASB ASC 740 and in subsequent periods. No interest and penalties related to uncertain tax positions were accrued at December 31, 201 6 . The Company ’s primary operations are located in the US. Tax years ended December 31, 201 3 or later remain subject to examination by the IRS and state taxing authori ties. </t>
  </si>
  <si>
    <t>Share-based compensation</t>
  </si>
  <si>
    <t xml:space="preserve">Share-based compensation
﻿
Share-based compensation cost is measured at the grant date, based on the fair value of the award, and is recognized as an expense over the employee’s requisite service period (generally the vesting period of the share-based grant). </t>
  </si>
  <si>
    <t xml:space="preserve">Comprehensive loss
﻿
In 201 6 and 201 5 , the Company has other comprehensive loss of $0 and $42,502 , respectively. In 2016 , the change in comprehensive loss was a result of the bankruptcy of RMDDx USA Corp . (see Note 12). </t>
  </si>
  <si>
    <t>Earnings per share data</t>
  </si>
  <si>
    <t xml:space="preserve">Earnings per share data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 xml:space="preserve">Research and development
﻿
Research and development expenses include costs directly attributable to conducting research and development programs primarily related to the development of a unique process to improve silver coating during the manufacturing processes, including the design and testing of specific process improvements for certain medical device components. Such costs include salaries, payroll taxes, employee benefit c osts, materials, supplies, depreciation on research equipment, and services provided by outside contractors. All costs associated with research and development programs are expensed as incurred. </t>
  </si>
  <si>
    <t>Recently Issued Accounting Pronouncements</t>
  </si>
  <si>
    <t xml:space="preserve">Recently Issued Accounting Pronouncements
﻿
In the normal course of business, management evaluates all new accounting pronouncements issued by the Financial Accounting Standard Board (“FASB”), Securities and Exchange Commission (“SEC”), Emerging Issues Task Force (“EITF”),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
In August 2016, the FASB issued Accounting Standards Update (“ASU”) No. 2016-15, “ Statement of Cash Flows (Topic 230) Classification of Certain Cash Receipts and Cash Payments” . This standard provides guidance for eight cash flow classification issues in current GAAP. The standard is effective for interim and annual reporting periods beginning after December 15, 2017. The Company is currently evaluating the impact that the standard will have on its consolidated financial statements.
﻿
In March 2016, the FASB issued ASU No.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standard is intended to reduce the cost and complexity with maintaining or improving the usefulness of information provided to users of financial statements. The standard is effective for interim and annual reporting periods beginning after December 15, 2016 and early adoption is permitted. The Company is currently evaluating the impact that the standard will have on its consolidated financial statements.
﻿
In February 2016, the FASB issued ASU No. 2016-02, “Leases (Topic 842),” which requires companies to recognize all leases as assets and liabilities on the consolidated balance sheet. The standard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standard are effective for fiscal years beginning after December 15, 2018, including interim periods within those fiscal years. Earlier application is permitted. The Company is currently evaluating the impact that the adoption of this standard will have on its consolidated financial statements.
﻿
In November 2015, the FASB issued ASU No. 2015-17, "Balance Sheet Classification of Deferred Taxes" which requires the presentation of deferred tax assets and deferred tax liabilities, and any related valuation allowances, as noncurrent on the consolidated balance sheets. The standard is effective for interim and annual reporting periods beginning after December 15, 2016 and early adoption is permitted. The Company is currently evaluating the impact that the standard will have on its consolidated financial statements.
﻿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standard is effective for public business entities for fiscal years beginning after December 15, 2016, and interim periods within those fiscal years. The Company is currently assessing the impact of adopting this standard on its consolidated financial statements.
﻿
In April 2015, the FASB issued ASU No. 2015-03, "Simplifying the Presentation of Debt Issuance Costs".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adopted ASU 2015-03 as of December 31, 2016, and applied its provisions retrospectively. The adoption of ASU 2015-03 did not have an impact on the Company’s financial results nor did it represent a material change to the consolidated balances sheets.
﻿
In August 2014, the FASB issued ASU No. 2014-15, “Presentation of Financial Statements - Going Concern (Subtopic 205-40), Disclosure of Uncertainties about an Entity’s Ability to Continue as a Going Concern”, which requires management to assess a company’s ability to continue as a going concern and to provide related footnote disclosures in certain circumstances. The standard provides guidance on evaluating whether there are conditions or events that raise substantial doubt about an entity’s ability to continue as a going concern. Substantial doubt exists when conditions or events, considered in the aggregate, indicate that it is probable that the entity will be unable to meet its obligations as they become due within one year after the date that the financial statements are issued. The new standard is effective for the annual and interim periods ending after December 15, 2016. The Company adopted the standard in 2016 and management’s assessment has determined that certain disclosures required are included in these statements (see Note 1).
﻿
In May 2014, the FASB issued ASU No. 2014-09, “Revenue from Contracts with Customers” (“ASU 2014-09”).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financial impact of adopting ASU 2014-09 and the methods of adoption; however, given the scope of the new standard, the Company is currently unable to provide a reasonable estimate regarding the financial impact or which method of adoption will be elected.
﻿ </t>
  </si>
  <si>
    <t>Reclassification of prior period balances</t>
  </si>
  <si>
    <t xml:space="preserve">Reclassification of prior period balances
﻿
Amounts in prior year financial statements are reclassified when necessary to conform to the current year presentation , most notably debt issuance costs in according with ASU 2015-03 as described more fully above . </t>
  </si>
  <si>
    <t>Accounting Policies (Tables)</t>
  </si>
  <si>
    <t>Intangibles Assets</t>
  </si>
  <si>
    <t xml:space="preserve">﻿
﻿
﻿
Estimated
December 31, 2016
December 31, 2015
﻿
Useful Life
Accumulated
Accumulated
﻿
(in years)
Gross
Amortization
Net
Gross
Amortization
Net
﻿ Patents and trademarks
10
$ 26,290
$ 9,738
$ 16,552
$ 26,290
$ 7,981
$ 18,309
﻿ Patents and trademarks pending
—
13,541
—
13,541
336
—
336
﻿ Total intangible assets
$ 39,831
$ 9,738
$ 30,093
$ 26,626
$ 7,981
$ 18,645
﻿ </t>
  </si>
  <si>
    <t>Inventories (Tables)</t>
  </si>
  <si>
    <t xml:space="preserve">﻿
﻿
﻿
December 31,
December 31,
﻿
2016
2015
﻿ Raw materials
$ 1,027,474
$ 775,427
﻿ Work-in-process
537,858
265,113
﻿ Finished goods
1,494,753
1,078,172
﻿ Total
$ 3,060,085
$ 2,118,712
﻿ </t>
  </si>
  <si>
    <t>Property, Plant and Equipment, net (Tables)</t>
  </si>
  <si>
    <t xml:space="preserve">﻿
﻿
﻿
Asset Lives
December 31,
December 31,
﻿
(in years)
2016
2015
﻿ Machinery and equipment
3
to
15
$ 16,647,302
$ 15,168,377
﻿ Building and improvements
5
to
25
3,986,715
3,978,387
﻿ Vehicles
3
to
5
90,713
90,713
﻿ Furniture, fixtures, computers and software
3
to
5
1,504,776
1,437,692
﻿ Construction in progress
402,099
682,069
﻿ Total property, plant and equipment
22,631,605
21,357,238
﻿ Less: accumulated depreciation
(16,190,694)
(14,731,169)
﻿ Property, plant and equipment, net
$ 6,440,911
$ 6,626,069
﻿ </t>
  </si>
  <si>
    <t>Debt (Tables)</t>
  </si>
  <si>
    <t>Summary of Debt</t>
  </si>
  <si>
    <t xml:space="preserve">﻿
﻿
﻿
December 31,
December 31,
﻿
2016
2015
﻿ Revolving line of credit
$ 1,785,795
$ 1,511,495
﻿ Equipment line of credit
$ 102,500
$ 336,850
﻿ Subordinated promissory notes, net of discount
$ 432,011
$ 473,135
﻿
﻿ Term notes payable:
﻿ Commercial term loan, net of debt issuance costs
$ 2,398,870
$ 668,246
﻿ Equipment term loans
—
879,898
﻿ Equipment notes
59,461
116,214
﻿ Total term notes payable
$ 2,458,331
$ 1,664,358
﻿
﻿ Total Debt
$ 4,778,637
$ 3,985,838
﻿ </t>
  </si>
  <si>
    <t>Future Maturities of Debt</t>
  </si>
  <si>
    <t xml:space="preserve">﻿
﻿
﻿
2017
2018
2019
2020
2021
Thereafter
Total
﻿ Revolver
$ 1,785,795
$
—
$
—
$
—
$
—
—
$ 1,785,795
﻿ Subordinated promissory notes
—
450,000
—
—
—
—
450,000
﻿ Term debt and equipment notes
513,602
493,337
516,975
541,616
520,782
20,376
2,606,688
﻿ Total
$ 2,299,397
$ 943,337
$ 516,975
$ 541,616
$ 520,782
20,376
$ 4,842,483
﻿ </t>
  </si>
  <si>
    <t>Income Taxes (Tables)</t>
  </si>
  <si>
    <t>Income Tax Provision</t>
  </si>
  <si>
    <t xml:space="preserve">﻿
﻿
﻿
Years Ended
﻿
December 31,
﻿
2016
2015
﻿ Current:
﻿ Federal
$
—
$
—
﻿ State
—
932
﻿ Total current income taxes
—
932
﻿ Deferred:
﻿ Federal
—
—
﻿ State
—
—
﻿ Total deferred income taxes
—
—
﻿ Total income tax provision
$
—
$ 932
﻿ </t>
  </si>
  <si>
    <t>Deferred Income Taxes</t>
  </si>
  <si>
    <t xml:space="preserve">﻿
﻿
﻿
Years Ended
﻿
December 31,
﻿
2016
2015
﻿ Deferred tax assets:
﻿
﻿ Net operating loss carryforwards
$ 3,671,600
$ 3,221,000
﻿ Federal and state tax credit carryforwards
493,800
608,000
﻿ Accruals and reserves
104,600
117,300
﻿ Stock based compensation
96,000
89,800
﻿ Patents and intangibles
51,100
68,100
﻿ Other long-term
500
45,500
﻿ Total long-term deferred tax assets
4,417,600
4,149,700
﻿
﻿ Deferred tax valuation allowance
(3,812,900)
(3,472,300)
﻿ Deferred tax assets, net of allowance
604,700
677,400
﻿
﻿ Property, plant and equipment
(544,000)
(612,800)
﻿ Prepaid expenses
(60,700)
(64,600)
﻿ Total deferred tax liabilities
(604,700)
(677,400)
﻿
﻿ Net deferred tax assets (liabilities)
$
—
$
—
﻿ </t>
  </si>
  <si>
    <t>Federal Income Taxes</t>
  </si>
  <si>
    <t xml:space="preserve">﻿
﻿
﻿
Years Ended
﻿
December 31,
﻿
2016
2015
﻿ Tax benefit computed at statutory rate
$ (250,071)
$ (145,442)
﻿ Increases (reductions) due to:
﻿ Change in valuation allowance
340,600
230,300
﻿ State income taxes, net of federal benefit
(27,646)
615
﻿ Permanent differences
15,124
479
﻿ Tax credits (federal and state)
(32,577)
(108,194)
﻿ Differences on prior returns (federal and state)
(45,430)
23,174
﻿ Income tax (benefit) provision
$
—
$ 932
﻿ </t>
  </si>
  <si>
    <t>Shareholders' Equity (Tables)</t>
  </si>
  <si>
    <t>Fair Value of Option Grants</t>
  </si>
  <si>
    <t xml:space="preserve">﻿
﻿
﻿
Years Ended
﻿
December 31,
﻿
2016
2015
﻿ Expected option term
6.0 to 6.5
4.0 to 6.5
﻿ Expected volatility factor
23.7% to 24.4%
23.8% to 26.7%
﻿ Risk-free rate
.90% to .99%
.90% to 1.28%
﻿ Expected annual dividend yield
—%
—%
﻿ </t>
  </si>
  <si>
    <t>Stock Option Transactions</t>
  </si>
  <si>
    <t xml:space="preserve">﻿
﻿
﻿
Weighted
﻿
Weighted
average
﻿
Average
remaining
Aggregate
﻿
Number of
Exercise
contractual
Intrinsic
﻿
options
Price
term (in years)
Value
﻿ Outstanding at December 31, 2015
184,500
$ 6.21
6.80
$ 235,293
﻿ Granted
45,000
4.07
﻿ Exercised
(15,000)
3.41
﻿ Outstanding at December 31, 2016
214,500
$ 5.96
7.12
$ 17,340
﻿ Exercisable at December 31, 2016
109,495
$ 6.90
5.47
$ 8,880
﻿ Exercisable at December 31, 2015
83,500
$ 6.60
4.73
$ 106,565
﻿ </t>
  </si>
  <si>
    <t>Earnings Per Share (Tables)</t>
  </si>
  <si>
    <t>Calculation of basic and diluted EPS</t>
  </si>
  <si>
    <t xml:space="preserve">﻿
﻿
﻿
Years Ended
﻿
December 31,
﻿
2016
2015
﻿ Loss from continuing operations
$ (712,462)
$ (791,776)
﻿ Income from discontinued operations, net of tax
—
362,610
﻿ Net loss available to common shareholders
$ (712,462)
$ (429,166)
﻿ Basic EPS:
﻿ Weighted average common shares outstanding
2,816,516
2,784,757
﻿ Earnings (loss) per share - basic
﻿ Continuing operations
$ (0.25)
$ (0.28)
﻿ Discontinued operations
—
0.13
﻿ Consolidated basic EPS
$ (0.25)
$ (0.15)
﻿ Diluted EPS:
﻿ Weighted average common shares outstanding
2,816,516
2,784,757
﻿ Assumed conversion of net common shares issuable under stock option plans
—
—
﻿ Assumed conversion of net common shares issuable under warrants
—
—
﻿ Weighted average common and common equivalent shares outstanding, diluted
2,816,516
2,784,757
﻿ Earnings (loss) per share - diluted
﻿ Continuing operations
$ (0.25)
$ (0.28)
﻿ Discontinued operations
—
0.13
﻿ Consolidated diluted EPS
$ (0.25)
$ (0.15)
﻿ </t>
  </si>
  <si>
    <t>Industry and Geographic Segments (Tables)</t>
  </si>
  <si>
    <t>Sales by Industry Segments</t>
  </si>
  <si>
    <t xml:space="preserve">﻿
﻿
﻿
Revenue for the Years Ended December 31,
﻿
2016
%
2015
%
﻿ Medical
$ 14,543,315
74
$ 16,770,788
78
﻿ Automotive/Industrial
3,787,312
19
2,839,926
13
﻿ Consumer Products
744,738
4
647,190
4
﻿ Military and Law Enforcement
383,254
2
943,603
4
﻿ Other
179,598
1
293,677
1
﻿ Total
$ 19,638,217
100
$ 21,495,184
100
﻿ </t>
  </si>
  <si>
    <t>Sales by Geographic Market</t>
  </si>
  <si>
    <t xml:space="preserve">﻿
﻿
﻿
Revenue for the Years Ended December 31,
﻿
2016
%
2015
%
﻿ United States
$ 12,206,761
62
$ 13,199,188
61
﻿ Asia
4,283,180
22
4,774,910
22
﻿ Europe
1,677,100
9
1,662,318
9
﻿ Canada
1,268,817
6
1,607,445
7
﻿ Other
202,359
1
251,323
1
﻿ Total
$ 19,638,217
100
$ 21,495,184
100
﻿ </t>
  </si>
  <si>
    <t>Description of Business (Details) - USD ($)</t>
  </si>
  <si>
    <t>Percent of revenue derived from exports</t>
  </si>
  <si>
    <t>40.00%</t>
  </si>
  <si>
    <t>Outstanding balance, line of credit</t>
  </si>
  <si>
    <t>Accounting Policies (Narrative) (Details)</t>
  </si>
  <si>
    <t>Dec. 31, 2016USD ($)customer</t>
  </si>
  <si>
    <t>Dec. 31, 2015USD ($)customer</t>
  </si>
  <si>
    <t>Concentration Risk [Line Items]</t>
  </si>
  <si>
    <t>General revenue recognition period</t>
  </si>
  <si>
    <t>3 years</t>
  </si>
  <si>
    <t>Amortization expense</t>
  </si>
  <si>
    <t>Estimated future amortization</t>
  </si>
  <si>
    <t>Interest or penalties related to unrecognized tax positions</t>
  </si>
  <si>
    <t>Accumulated other comprehensive income</t>
  </si>
  <si>
    <t>Sales Revenue, Net [Member]</t>
  </si>
  <si>
    <t>Number of customers, concentration of credit risk | customer</t>
  </si>
  <si>
    <t>Sales Revenue, Net [Member] | Customer 1 [Member]</t>
  </si>
  <si>
    <t>Concentration of credit risk, percentage</t>
  </si>
  <si>
    <t>19.00%</t>
  </si>
  <si>
    <t>16.00%</t>
  </si>
  <si>
    <t>Sales Revenue, Net [Member] | Customer 2 [Member]</t>
  </si>
  <si>
    <t>12.00%</t>
  </si>
  <si>
    <t>13.00%</t>
  </si>
  <si>
    <t>Accounts Receivable [Member]</t>
  </si>
  <si>
    <t>46.00%</t>
  </si>
  <si>
    <t>51.00%</t>
  </si>
  <si>
    <t>Accounts Receivable [Member] | Customer 1 [Member]</t>
  </si>
  <si>
    <t>26.00%</t>
  </si>
  <si>
    <t>9.00%</t>
  </si>
  <si>
    <t>Accounts Receivable [Member] | Two Customers [Member]</t>
  </si>
  <si>
    <t>Accounts Receivable [Member] | Customer 2 [Member]</t>
  </si>
  <si>
    <t>7.00%</t>
  </si>
  <si>
    <t>Patents [Member]</t>
  </si>
  <si>
    <t>Trade Names [Member]</t>
  </si>
  <si>
    <t>Accounting Policies (Intangible Assets) (Details) - USD ($)</t>
  </si>
  <si>
    <t>Finite-Lived Intangible Assets [Line Items]</t>
  </si>
  <si>
    <t>Gross</t>
  </si>
  <si>
    <t>Accumulated Amortization</t>
  </si>
  <si>
    <t>Net</t>
  </si>
  <si>
    <t>Patents and Trademarks [Member]</t>
  </si>
  <si>
    <t>Estimated Useful Life (in years)</t>
  </si>
  <si>
    <t>10 years</t>
  </si>
  <si>
    <t>Patents and Trademarks Pending [Member]</t>
  </si>
  <si>
    <t>Inventories (Details) - USD ($)</t>
  </si>
  <si>
    <t>Raw materials</t>
  </si>
  <si>
    <t>Work-in-process</t>
  </si>
  <si>
    <t>Finished goods</t>
  </si>
  <si>
    <t>Silver inventory</t>
  </si>
  <si>
    <t>Property, Plant and Equipment, net (Narrative) (Details)</t>
  </si>
  <si>
    <t>Jan. 12, 2017USD ($)</t>
  </si>
  <si>
    <t>Jan. 31, 2017USD ($)</t>
  </si>
  <si>
    <t>Dec. 31, 2016USD ($)</t>
  </si>
  <si>
    <t>Dec. 31, 2015USD ($)ft²item</t>
  </si>
  <si>
    <t>Dec. 31, 2015USD ($)ft²</t>
  </si>
  <si>
    <t>Property, Plant and Equipment [Line Items]</t>
  </si>
  <si>
    <t>Depreciation expense</t>
  </si>
  <si>
    <t>Escrow Deposit</t>
  </si>
  <si>
    <t>Increase in purchsae price</t>
  </si>
  <si>
    <t>Extension fee monthly payment amount</t>
  </si>
  <si>
    <t>Extension fee monthly payment amount, additional extension</t>
  </si>
  <si>
    <t>Additional extension period for purchase (in days)</t>
  </si>
  <si>
    <t>150 days</t>
  </si>
  <si>
    <t>Subsequent Event [Member]</t>
  </si>
  <si>
    <t>Unoccupied Building [Member]</t>
  </si>
  <si>
    <t>Fitchburg, Massachusetts [Member]</t>
  </si>
  <si>
    <t>Number of unoccupied buildings with letter of intent to sale | item</t>
  </si>
  <si>
    <t>Area of building | ft²</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ember]</t>
  </si>
  <si>
    <t>Vehicles [Member]</t>
  </si>
  <si>
    <t>Furniture, Fixtures, Computers and Software [Member]</t>
  </si>
  <si>
    <t>Construction in Progress [Member]</t>
  </si>
  <si>
    <t>Maximum [Member] | Machinery and Equipment [Member]</t>
  </si>
  <si>
    <t>Asset Lives (in years)</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Minimum [Member] | Building and Improvements [Member]</t>
  </si>
  <si>
    <t>Minimum [Member] | Vehicles [Member]</t>
  </si>
  <si>
    <t>Minimum [Member] | Furniture, Fixtures, Computers and Software [Member]</t>
  </si>
  <si>
    <t>Debt (Bank Debt Narrative) (Details)</t>
  </si>
  <si>
    <t>1 Months Ended</t>
  </si>
  <si>
    <t>Nov. 30, 2016USD ($)item</t>
  </si>
  <si>
    <t>Dec. 31, 2015USD ($)item</t>
  </si>
  <si>
    <t>Jun. 30, 2016USD ($)</t>
  </si>
  <si>
    <t>Debt Instrument [Line Items]</t>
  </si>
  <si>
    <t>Number of Equipment Term Loans | item</t>
  </si>
  <si>
    <t>Debt issuance costs</t>
  </si>
  <si>
    <t>Revolving Credit Facility [Member]</t>
  </si>
  <si>
    <t>Percent Borrowable of net Elegible Recievable</t>
  </si>
  <si>
    <t>80.00%</t>
  </si>
  <si>
    <t>Percent Borrowable of net Eligible Raw Materials Inventory</t>
  </si>
  <si>
    <t>50.00%</t>
  </si>
  <si>
    <t>Revolver, interest rate at end of period</t>
  </si>
  <si>
    <t>4.00%</t>
  </si>
  <si>
    <t>Amount available under line of credit facility</t>
  </si>
  <si>
    <t>Maximum borrowing capacity</t>
  </si>
  <si>
    <t>Revolving Credit Facility [Member] | Prime Rate [Member]</t>
  </si>
  <si>
    <t>Spread on variable rate</t>
  </si>
  <si>
    <t>0.25%</t>
  </si>
  <si>
    <t>Commercial Term Loan [Member]</t>
  </si>
  <si>
    <t>Number of debt instruments converted during period | item</t>
  </si>
  <si>
    <t>Debt instrument, interest rate</t>
  </si>
  <si>
    <t>4.65%</t>
  </si>
  <si>
    <t>Debt maturity period</t>
  </si>
  <si>
    <t>Approximate monthly principal and interest payment</t>
  </si>
  <si>
    <t>Debt instrument, face amount</t>
  </si>
  <si>
    <t>Equipment Term Loan [Member]</t>
  </si>
  <si>
    <t>Equipment Line Of Credit 2013 [Member] | Equipment Line of Credit [Member]</t>
  </si>
  <si>
    <t>Line of credit, draw period</t>
  </si>
  <si>
    <t>1 year</t>
  </si>
  <si>
    <t>Line of Credit Facility, Expiration Period</t>
  </si>
  <si>
    <t>Equipment Line Of Credit 2014 [Member] | Equipment Line of Credit [Member]</t>
  </si>
  <si>
    <t>Equipment Term Loan 2015 [Member]</t>
  </si>
  <si>
    <t>Debt outstanding, principal and accrued interest</t>
  </si>
  <si>
    <t>Equipment Term Loan 2015 [Member] | Equipment Line of Credit [Member]</t>
  </si>
  <si>
    <t>Equipment Line Of Credit 2015 [Member] | Equipment Line of Credit [Member]</t>
  </si>
  <si>
    <t>Equipment Term Loan 2016 [Member] | Equipment Line of Credit [Member]</t>
  </si>
  <si>
    <t>Line of credit, maturity period</t>
  </si>
  <si>
    <t>6 years</t>
  </si>
  <si>
    <t>Earliest repayment period, from date of loan</t>
  </si>
  <si>
    <t>Equipment Term Loan 2016 [Member] | Equipment Line of Credit [Member] | Prime Rate [Member]</t>
  </si>
  <si>
    <t>Debt (Other Debt Narrative) (Details)</t>
  </si>
  <si>
    <t>Nov. 30, 2016item</t>
  </si>
  <si>
    <t>Oct. 31, 2016item</t>
  </si>
  <si>
    <t>Jan. 31, 2013USD ($)item</t>
  </si>
  <si>
    <t>Dec. 31, 2016USD ($)item$ / sharesshares</t>
  </si>
  <si>
    <t>Dec. 31, 2015USD ($)itemshares</t>
  </si>
  <si>
    <t>Dec. 31, 2014shares</t>
  </si>
  <si>
    <t>Dec. 31, 2013USD ($)shares</t>
  </si>
  <si>
    <t>Debt Instruments [Line Items]</t>
  </si>
  <si>
    <t>Number Of Debt Instruments | item</t>
  </si>
  <si>
    <t>Number of warrants issued | shares</t>
  </si>
  <si>
    <t>Issuance of common stock from treasury, shares | shares</t>
  </si>
  <si>
    <t>Warrants unexercised | shares</t>
  </si>
  <si>
    <t>Subordinated promissory notes, exercise price of warrants | $ / shares</t>
  </si>
  <si>
    <t>REF Securities, LLP [Member]</t>
  </si>
  <si>
    <t>Chambers Medical Foundation [Member]</t>
  </si>
  <si>
    <t>E.P. Marinos [Member]</t>
  </si>
  <si>
    <t>Warrants [Member]</t>
  </si>
  <si>
    <t>Term Debt And Equipment Notes [Member] | Equipment Term Loans [Member]</t>
  </si>
  <si>
    <t>4.66%</t>
  </si>
  <si>
    <t>Equipment notes, maturity period</t>
  </si>
  <si>
    <t>Subordinated Promissory Notes [Member]</t>
  </si>
  <si>
    <t>Debt instrument, maturity date</t>
  </si>
  <si>
    <t>Dec. 31,
		2018</t>
  </si>
  <si>
    <t>Interest rate</t>
  </si>
  <si>
    <t>10.00%</t>
  </si>
  <si>
    <t>Number of investors in the private offering | item</t>
  </si>
  <si>
    <t>Number of investors, maturity date extended | item</t>
  </si>
  <si>
    <t>Number of investors, maturity date not extended | item</t>
  </si>
  <si>
    <t>Debt, fair value</t>
  </si>
  <si>
    <t>Number of largest beneficial owners | item</t>
  </si>
  <si>
    <t>Subordinated Promissory Notes [Member] | REF Securities, LLP [Member]</t>
  </si>
  <si>
    <t>Percent of beneficial owner of company's common stock</t>
  </si>
  <si>
    <t>Invested amount in private offering</t>
  </si>
  <si>
    <t>Subordinated Promissory Notes [Member] | Chambers Medical Foundation [Member]</t>
  </si>
  <si>
    <t>Subordinated Promissory Notes [Member] | E.P. Marinos [Member]</t>
  </si>
  <si>
    <t>Subordinated Promissory Notes [Member] | Three Related Parties [Member]</t>
  </si>
  <si>
    <t>Debt (Summary of Debt) (Details) - USD ($)</t>
  </si>
  <si>
    <t>Revolving line of credit</t>
  </si>
  <si>
    <t>Equipment line of credit</t>
  </si>
  <si>
    <t>Total Debt</t>
  </si>
  <si>
    <t>Term Debt And Equipment Notes [Member]</t>
  </si>
  <si>
    <t>Total term notes payable</t>
  </si>
  <si>
    <t>Term Debt And Equipment Notes [Member] | Commercial Term Loan [Member]</t>
  </si>
  <si>
    <t>Term Debt And Equipment Notes [Member] | Equipment Notes [Member]</t>
  </si>
  <si>
    <t>Debt (Future Minimum of Debt) (Details)</t>
  </si>
  <si>
    <t>Future maturities of debt</t>
  </si>
  <si>
    <t>Thereafter</t>
  </si>
  <si>
    <t>Long-term Debt, Total</t>
  </si>
  <si>
    <t>Income Taxes (Narrative) (Details) - USD ($)</t>
  </si>
  <si>
    <t>Income Taxes [Line Items]</t>
  </si>
  <si>
    <t>Federal statutory income tax rate</t>
  </si>
  <si>
    <t>34.00%</t>
  </si>
  <si>
    <t>Federal Tax Authority [Member]</t>
  </si>
  <si>
    <t>Net operating loss carryforwards</t>
  </si>
  <si>
    <t>Tax credit carryforwards</t>
  </si>
  <si>
    <t>State Jurisdiction [Member]</t>
  </si>
  <si>
    <t>Income Taxes (Income Tax Provision) (Details)</t>
  </si>
  <si>
    <t>Dec. 31, 2015USD ($)</t>
  </si>
  <si>
    <t>Current:</t>
  </si>
  <si>
    <t>State</t>
  </si>
  <si>
    <t>Total current income taxes</t>
  </si>
  <si>
    <t>Income Taxes (Deferred Income Taxes) (Details) - USD ($)</t>
  </si>
  <si>
    <t>Deferred income taxes:</t>
  </si>
  <si>
    <t>Federal and state tax credit carryforward</t>
  </si>
  <si>
    <t>Accruals and reserves</t>
  </si>
  <si>
    <t>Stock compensation</t>
  </si>
  <si>
    <t>Patents and intangibles</t>
  </si>
  <si>
    <t>Other long-term</t>
  </si>
  <si>
    <t>Total long-term deferred tax assets</t>
  </si>
  <si>
    <t>Deferred tax valuation allowance</t>
  </si>
  <si>
    <t>Deferred tax assets, net of allowance</t>
  </si>
  <si>
    <t>Prepaid expenses</t>
  </si>
  <si>
    <t>Total deferred tax liabilities</t>
  </si>
  <si>
    <t>Net deferred tax assets (liabilities)</t>
  </si>
  <si>
    <t>Income Taxes (Federal Income Taxes) (Details) - USD ($)</t>
  </si>
  <si>
    <t>Tax benefit computed at statutory rate</t>
  </si>
  <si>
    <t>Change in valuation allowance</t>
  </si>
  <si>
    <t>State income taxes, net of federal benefit</t>
  </si>
  <si>
    <t>Permanent differences</t>
  </si>
  <si>
    <t>Tax credits (federal and state)</t>
  </si>
  <si>
    <t>Differences on prior returns (federal and state)</t>
  </si>
  <si>
    <t>Employee Benefit Plans (Details) - USD ($)</t>
  </si>
  <si>
    <t>Maximum annual contribution per employee, percent of eligible compensation</t>
  </si>
  <si>
    <t>90.00%</t>
  </si>
  <si>
    <t>Matching 401K contribution</t>
  </si>
  <si>
    <t>Commitments and Contingencies (Details)</t>
  </si>
  <si>
    <t>Dec. 31, 2016USD ($)agreement</t>
  </si>
  <si>
    <t>Number of operating lease agreements | agreement</t>
  </si>
  <si>
    <t>Operating lease payments due in 2017</t>
  </si>
  <si>
    <t>Operating lease payments due in 2018</t>
  </si>
  <si>
    <t>Shareholders' Equity (Narrative) (Details) - USD ($)</t>
  </si>
  <si>
    <t>Dec. 31, 2014</t>
  </si>
  <si>
    <t>Dec. 31, 2013</t>
  </si>
  <si>
    <t>Share-based Compensation Arrangement by Share-based Payment Award [Line Items]</t>
  </si>
  <si>
    <t>Dividends declared or paid</t>
  </si>
  <si>
    <t>Subordinated promissory notes, exercise price of warrants</t>
  </si>
  <si>
    <t>Warrants unexercised</t>
  </si>
  <si>
    <t>Options outstanding</t>
  </si>
  <si>
    <t>Shares available for future grants</t>
  </si>
  <si>
    <t>Number of options, granted in period</t>
  </si>
  <si>
    <t>Intrinsic value of options exercised</t>
  </si>
  <si>
    <t>Number of options, exercised in period</t>
  </si>
  <si>
    <t>Unrecognized compensation costs related to non-vested shares</t>
  </si>
  <si>
    <t>Unrecognized compensation costs, recognized over weighted average period</t>
  </si>
  <si>
    <t>2 years 8 months 12 days</t>
  </si>
  <si>
    <t>Weighted average grant date fair value</t>
  </si>
  <si>
    <t>The 2010 Plan [Member]</t>
  </si>
  <si>
    <t>Shares authorized for issuance</t>
  </si>
  <si>
    <t>The 2010 Plan [Member] | Maximum [Member]</t>
  </si>
  <si>
    <t>Contractual Term</t>
  </si>
  <si>
    <t>Vesting period</t>
  </si>
  <si>
    <t>The 2010 Plan [Member] | Minimum [Member]</t>
  </si>
  <si>
    <t>Shareholders' Equity (Fair Value of Option Grants) (Details)</t>
  </si>
  <si>
    <t>Minimum [Member]</t>
  </si>
  <si>
    <t>Fair Value, Option, Quantitative Disclosures [Line Items]</t>
  </si>
  <si>
    <t>Expected option term, years</t>
  </si>
  <si>
    <t>4 years</t>
  </si>
  <si>
    <t>Expected volatility factor</t>
  </si>
  <si>
    <t>23.70%</t>
  </si>
  <si>
    <t>23.80%</t>
  </si>
  <si>
    <t>Risk-free rate</t>
  </si>
  <si>
    <t>0.90%</t>
  </si>
  <si>
    <t>Maximum [Member]</t>
  </si>
  <si>
    <t>6 years 6 months</t>
  </si>
  <si>
    <t>24.40%</t>
  </si>
  <si>
    <t>26.70%</t>
  </si>
  <si>
    <t>0.99%</t>
  </si>
  <si>
    <t>1.28%</t>
  </si>
  <si>
    <t>Shareholders' Equity (Stock Option Transactions) (Details) - USD ($)</t>
  </si>
  <si>
    <t>Number of options, outstanding, beginning balance</t>
  </si>
  <si>
    <t>Weighted average exercise price, options outstanding</t>
  </si>
  <si>
    <t>Weighted average remaining contractual term (in years), options outstanding</t>
  </si>
  <si>
    <t>7 years 1 month 13 days</t>
  </si>
  <si>
    <t>6 years 9 months 18 days</t>
  </si>
  <si>
    <t>Aggregate intrinsic value, options outstanding</t>
  </si>
  <si>
    <t>Weighted average exercise price, options granted in period</t>
  </si>
  <si>
    <t>Weighted average exercise price, options exercised in period</t>
  </si>
  <si>
    <t>Number of options, outstanding, ending balance</t>
  </si>
  <si>
    <t>Number of options, exercisable</t>
  </si>
  <si>
    <t>Weighted average exercise price, options exercisable</t>
  </si>
  <si>
    <t>Weighted average remaining contractual term (in years), options exercisable</t>
  </si>
  <si>
    <t>5 years 5 months 19 days</t>
  </si>
  <si>
    <t>4 years 8 months 23 days</t>
  </si>
  <si>
    <t>Aggregate intrinsic value, options exercisable</t>
  </si>
  <si>
    <t>Earnings Per share (Narrative) (Details) - shares</t>
  </si>
  <si>
    <t>Antidilutive Securities Excluded from Computation of Earnings Per Share [Line Items]</t>
  </si>
  <si>
    <t>Warrants to purchase outstanding</t>
  </si>
  <si>
    <t>Employee Stock Option [Member]</t>
  </si>
  <si>
    <t>Anti-dilutive shares</t>
  </si>
  <si>
    <t>Earnings Per share (Calculation of basic and diluted EPS) (Details) - USD ($)</t>
  </si>
  <si>
    <t>Income from discontinued operations, net of tax</t>
  </si>
  <si>
    <t>Basic EPS:</t>
  </si>
  <si>
    <t>Weighted average common shares outstanding</t>
  </si>
  <si>
    <t>Diluted EPS:</t>
  </si>
  <si>
    <t>Assumed conversion of net common shares issuable under stock option plans</t>
  </si>
  <si>
    <t>Assumed conversion of net common shares issuable under warrants</t>
  </si>
  <si>
    <t>Weighted average common and common equivalent shares outstanding, diluted</t>
  </si>
  <si>
    <t>Industry and Geographic Segments (Sales by Industry Segments) (Details)</t>
  </si>
  <si>
    <t>Dec. 31, 2016USD ($)segment</t>
  </si>
  <si>
    <t>Segment Reporting Information [Line Items]</t>
  </si>
  <si>
    <t>Revenues</t>
  </si>
  <si>
    <t>Revenue by Percent</t>
  </si>
  <si>
    <t>100.00%</t>
  </si>
  <si>
    <t>Number of operating segments | segment</t>
  </si>
  <si>
    <t>Medical [Member] | Operating Segments [Member]</t>
  </si>
  <si>
    <t>74.00%</t>
  </si>
  <si>
    <t>78.00%</t>
  </si>
  <si>
    <t>Automotive/Industrial [Member] | Operating Segments [Member]</t>
  </si>
  <si>
    <t>Consumer Products [Member] | Operating Segments [Member]</t>
  </si>
  <si>
    <t>Military and Law Enforcement [Member] | Operating Segments [Member]</t>
  </si>
  <si>
    <t>2.00%</t>
  </si>
  <si>
    <t>Other Product/Service [Member] | Operating Segments [Member]</t>
  </si>
  <si>
    <t>1.00%</t>
  </si>
  <si>
    <t>Industry and Geographic Segments (Sales by Geographic Market) (Details) - USD ($)</t>
  </si>
  <si>
    <t>Revenues from External Customers and Long-Lived Assets [Line Items]</t>
  </si>
  <si>
    <t>United States [Member] | Operating Segments [Member]</t>
  </si>
  <si>
    <t>62.00%</t>
  </si>
  <si>
    <t>61.00%</t>
  </si>
  <si>
    <t>Asia [Member] | Operating Segments [Member]</t>
  </si>
  <si>
    <t>22.00%</t>
  </si>
  <si>
    <t>Europe [Member] | Operating Segments [Member]</t>
  </si>
  <si>
    <t>Canada [Member] | Operating Segments [Member]</t>
  </si>
  <si>
    <t>6.00%</t>
  </si>
  <si>
    <t>Other Geographic Markets [Member] | Operating Segments [Member]</t>
  </si>
  <si>
    <t>Discontinued Operations (Details) - USD ($)</t>
  </si>
  <si>
    <t>Subsequent Events (Details) - USD ($)</t>
  </si>
  <si>
    <t>Jan. 12, 2017</t>
  </si>
  <si>
    <t>Jan. 31, 2017</t>
  </si>
  <si>
    <t>Subsequent Event [Line Items]</t>
  </si>
  <si>
    <t>Extension Fee Monthly Payment Amount, Additional Exten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9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820999</v>
      </c>
    </row>
    <row r="14" spans="1:4">
      <c r="A14" s="4" t="s">
        <v>23</v>
      </c>
      <c r="D14" s="6" t="n">
        <v>17660327</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2</v>
      </c>
    </row>
    <row r="3" spans="1:2">
      <c r="A3" s="3" t="s">
        <v>191</v>
      </c>
    </row>
    <row r="4" spans="1:2">
      <c r="A4" s="4" t="s">
        <v>59</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0381</v>
      </c>
      <c r="C3" s="6" t="n">
        <v>272291</v>
      </c>
    </row>
    <row r="4" spans="1:3">
      <c r="A4" s="4" t="s">
        <v>33</v>
      </c>
      <c r="B4" s="5" t="n">
        <v>2276608</v>
      </c>
      <c r="C4" s="5" t="n">
        <v>2798353</v>
      </c>
    </row>
    <row r="5" spans="1:3">
      <c r="A5" s="4" t="s">
        <v>34</v>
      </c>
      <c r="B5" s="5" t="n">
        <v>3060085</v>
      </c>
      <c r="C5" s="5" t="n">
        <v>2118712</v>
      </c>
    </row>
    <row r="6" spans="1:3">
      <c r="A6" s="4" t="s">
        <v>35</v>
      </c>
      <c r="B6" s="5" t="n">
        <v>614362</v>
      </c>
      <c r="C6" s="5" t="n">
        <v>593716</v>
      </c>
    </row>
    <row r="7" spans="1:3">
      <c r="A7" s="4" t="s">
        <v>36</v>
      </c>
      <c r="B7" s="5" t="n">
        <v>6331436</v>
      </c>
      <c r="C7" s="5" t="n">
        <v>5783072</v>
      </c>
    </row>
    <row r="8" spans="1:3">
      <c r="A8" s="4" t="s">
        <v>37</v>
      </c>
      <c r="B8" s="5" t="n">
        <v>6440911</v>
      </c>
      <c r="C8" s="5" t="n">
        <v>6626069</v>
      </c>
    </row>
    <row r="9" spans="1:3">
      <c r="A9" s="4" t="s">
        <v>38</v>
      </c>
      <c r="B9" s="5" t="n">
        <v>688750</v>
      </c>
      <c r="C9" s="5" t="n">
        <v>665000</v>
      </c>
    </row>
    <row r="10" spans="1:3">
      <c r="A10" s="4" t="s">
        <v>39</v>
      </c>
      <c r="B10" s="5" t="n">
        <v>30093</v>
      </c>
      <c r="C10" s="5" t="n">
        <v>18645</v>
      </c>
    </row>
    <row r="11" spans="1:3">
      <c r="A11" s="4" t="s">
        <v>40</v>
      </c>
      <c r="B11" s="5" t="n">
        <v>156231</v>
      </c>
      <c r="C11" s="5" t="n">
        <v>243319</v>
      </c>
    </row>
    <row r="12" spans="1:3">
      <c r="A12" s="4" t="s">
        <v>41</v>
      </c>
      <c r="B12" s="5" t="n">
        <v>13647421</v>
      </c>
      <c r="C12" s="5" t="n">
        <v>13336105</v>
      </c>
    </row>
    <row r="13" spans="1:3">
      <c r="A13" s="3" t="s">
        <v>42</v>
      </c>
    </row>
    <row r="14" spans="1:3">
      <c r="A14" s="4" t="s">
        <v>43</v>
      </c>
      <c r="B14" s="5" t="n">
        <v>1785795</v>
      </c>
      <c r="C14" s="5" t="n">
        <v>0</v>
      </c>
    </row>
    <row r="15" spans="1:3">
      <c r="A15" s="4" t="s">
        <v>44</v>
      </c>
      <c r="B15" s="5" t="n">
        <v>102500</v>
      </c>
      <c r="C15" s="5" t="n">
        <v>35718</v>
      </c>
    </row>
    <row r="16" spans="1:3">
      <c r="A16" s="4" t="s">
        <v>45</v>
      </c>
      <c r="B16" s="5" t="n">
        <v>487468</v>
      </c>
      <c r="C16" s="5" t="n">
        <v>589635</v>
      </c>
    </row>
    <row r="17" spans="1:3">
      <c r="A17" s="4" t="s">
        <v>46</v>
      </c>
      <c r="B17" s="5" t="n">
        <v>0</v>
      </c>
      <c r="C17" s="5" t="n">
        <v>473135</v>
      </c>
    </row>
    <row r="18" spans="1:3">
      <c r="A18" s="4" t="s">
        <v>47</v>
      </c>
      <c r="B18" s="5" t="n">
        <v>1744261</v>
      </c>
      <c r="C18" s="5" t="n">
        <v>1553388</v>
      </c>
    </row>
    <row r="19" spans="1:3">
      <c r="A19" s="4" t="s">
        <v>48</v>
      </c>
      <c r="B19" s="5" t="n">
        <v>333361</v>
      </c>
      <c r="C19" s="5" t="n">
        <v>275777</v>
      </c>
    </row>
    <row r="20" spans="1:3">
      <c r="A20" s="4" t="s">
        <v>49</v>
      </c>
      <c r="B20" s="5" t="n">
        <v>122290</v>
      </c>
      <c r="C20" s="5" t="n">
        <v>93407</v>
      </c>
    </row>
    <row r="21" spans="1:3">
      <c r="A21" s="4" t="s">
        <v>50</v>
      </c>
      <c r="B21" s="5" t="n">
        <v>224988</v>
      </c>
      <c r="C21" s="5" t="n">
        <v>272837</v>
      </c>
    </row>
    <row r="22" spans="1:3">
      <c r="A22" s="4" t="s">
        <v>51</v>
      </c>
      <c r="B22" s="5" t="n">
        <v>4800663</v>
      </c>
      <c r="C22" s="5" t="n">
        <v>3293897</v>
      </c>
    </row>
    <row r="23" spans="1:3">
      <c r="A23" s="3" t="s">
        <v>52</v>
      </c>
    </row>
    <row r="24" spans="1:3">
      <c r="A24" s="4" t="s">
        <v>53</v>
      </c>
      <c r="B24" s="5" t="n">
        <v>0</v>
      </c>
      <c r="C24" s="5" t="n">
        <v>1511495</v>
      </c>
    </row>
    <row r="25" spans="1:3">
      <c r="A25" s="4" t="s">
        <v>54</v>
      </c>
      <c r="B25" s="5" t="n">
        <v>0</v>
      </c>
      <c r="C25" s="5" t="n">
        <v>301132</v>
      </c>
    </row>
    <row r="26" spans="1:3">
      <c r="A26" s="4" t="s">
        <v>55</v>
      </c>
      <c r="B26" s="5" t="n">
        <v>1970863</v>
      </c>
      <c r="C26" s="5" t="n">
        <v>1074723</v>
      </c>
    </row>
    <row r="27" spans="1:3">
      <c r="A27" s="4" t="s">
        <v>46</v>
      </c>
      <c r="B27" s="5" t="n">
        <v>432011</v>
      </c>
      <c r="C27" s="5" t="n">
        <v>0</v>
      </c>
    </row>
    <row r="28" spans="1:3">
      <c r="A28" s="4" t="s">
        <v>56</v>
      </c>
      <c r="B28" s="5" t="n">
        <v>156953</v>
      </c>
      <c r="C28" s="5" t="n">
        <v>272181</v>
      </c>
    </row>
    <row r="29" spans="1:3">
      <c r="A29" s="4" t="s">
        <v>57</v>
      </c>
      <c r="B29" s="5" t="n">
        <v>2559827</v>
      </c>
      <c r="C29" s="5" t="n">
        <v>3159531</v>
      </c>
    </row>
    <row r="30" spans="1:3">
      <c r="A30" s="4" t="s">
        <v>58</v>
      </c>
      <c r="B30" s="5" t="n">
        <v>7360490</v>
      </c>
      <c r="C30" s="5" t="n">
        <v>6453428</v>
      </c>
    </row>
    <row r="31" spans="1:3">
      <c r="A31" s="4" t="s">
        <v>59</v>
      </c>
      <c r="B31" s="4" t="s">
        <v>60</v>
      </c>
      <c r="C31" s="4" t="s">
        <v>60</v>
      </c>
    </row>
    <row r="32" spans="1:3">
      <c r="A32" s="3" t="s">
        <v>61</v>
      </c>
    </row>
    <row r="33" spans="1:3">
      <c r="A33" s="4" t="s">
        <v>62</v>
      </c>
      <c r="B33" s="5" t="n">
        <v>0</v>
      </c>
      <c r="C33" s="5" t="n">
        <v>0</v>
      </c>
    </row>
    <row r="34" spans="1:3">
      <c r="A34" s="4" t="s">
        <v>63</v>
      </c>
      <c r="B34" s="5" t="n">
        <v>39265</v>
      </c>
      <c r="C34" s="5" t="n">
        <v>39265</v>
      </c>
    </row>
    <row r="35" spans="1:3">
      <c r="A35" s="4" t="s">
        <v>64</v>
      </c>
      <c r="B35" s="5" t="n">
        <v>11457320</v>
      </c>
      <c r="C35" s="5" t="n">
        <v>11381536</v>
      </c>
    </row>
    <row r="36" spans="1:3">
      <c r="A36" s="4" t="s">
        <v>65</v>
      </c>
      <c r="B36" s="5" t="n">
        <v>-3028564</v>
      </c>
      <c r="C36" s="5" t="n">
        <v>-3069496</v>
      </c>
    </row>
    <row r="37" spans="1:3">
      <c r="A37" s="4" t="s">
        <v>66</v>
      </c>
      <c r="B37" s="5" t="n">
        <v>-2181090</v>
      </c>
      <c r="C37" s="5" t="n">
        <v>-1468628</v>
      </c>
    </row>
    <row r="38" spans="1:3">
      <c r="A38" s="4" t="s">
        <v>67</v>
      </c>
      <c r="B38" s="5" t="n">
        <v>6286931</v>
      </c>
      <c r="C38" s="5" t="n">
        <v>6882677</v>
      </c>
    </row>
    <row r="39" spans="1:3">
      <c r="A39" s="4" t="s">
        <v>68</v>
      </c>
      <c r="B39" s="6" t="n">
        <v>13647421</v>
      </c>
      <c r="C39" s="6" t="n">
        <v>13336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2</v>
      </c>
      <c r="B9" s="4" t="s">
        <v>219</v>
      </c>
    </row>
    <row r="10" spans="1:2">
      <c r="A10" s="4" t="s">
        <v>220</v>
      </c>
      <c r="B10" s="4" t="s">
        <v>221</v>
      </c>
    </row>
    <row r="11" spans="1:2">
      <c r="A11" s="4" t="s">
        <v>34</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102</v>
      </c>
      <c r="B18" s="4" t="s">
        <v>235</v>
      </c>
    </row>
    <row r="19" spans="1:2">
      <c r="A19" s="4" t="s">
        <v>236</v>
      </c>
      <c r="B19" s="4" t="s">
        <v>237</v>
      </c>
    </row>
    <row r="20" spans="1:2">
      <c r="A20" s="4" t="s">
        <v>8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177</v>
      </c>
    </row>
    <row r="4" spans="1:2">
      <c r="A4" s="4" t="s">
        <v>34</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80</v>
      </c>
    </row>
    <row r="4" spans="1:2">
      <c r="A4" s="4" t="s">
        <v>179</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70</v>
      </c>
    </row>
    <row r="3" spans="1:3">
      <c r="A3" s="4" t="s">
        <v>71</v>
      </c>
      <c r="B3" s="6" t="n">
        <v>30000</v>
      </c>
      <c r="C3" s="6" t="n">
        <v>60000</v>
      </c>
    </row>
    <row r="4" spans="1:3">
      <c r="A4" s="4" t="s">
        <v>72</v>
      </c>
      <c r="B4" s="7" t="n">
        <v>0.001</v>
      </c>
      <c r="C4" s="7" t="n">
        <v>0.001</v>
      </c>
    </row>
    <row r="5" spans="1:3">
      <c r="A5" s="4" t="s">
        <v>73</v>
      </c>
      <c r="B5" s="5" t="n">
        <v>2000000</v>
      </c>
      <c r="C5" s="5" t="n">
        <v>2000000</v>
      </c>
    </row>
    <row r="6" spans="1:3">
      <c r="A6" s="4" t="s">
        <v>74</v>
      </c>
      <c r="B6" s="5" t="n">
        <v>0</v>
      </c>
      <c r="C6" s="5" t="n">
        <v>0</v>
      </c>
    </row>
    <row r="7" spans="1:3">
      <c r="A7" s="4" t="s">
        <v>75</v>
      </c>
      <c r="B7" s="8" t="n">
        <v>0.01</v>
      </c>
      <c r="C7" s="8" t="n">
        <v>0.01</v>
      </c>
    </row>
    <row r="8" spans="1:3">
      <c r="A8" s="4" t="s">
        <v>76</v>
      </c>
      <c r="B8" s="5" t="n">
        <v>10000000</v>
      </c>
      <c r="C8" s="5" t="n">
        <v>10000000</v>
      </c>
    </row>
    <row r="9" spans="1:3">
      <c r="A9" s="4" t="s">
        <v>77</v>
      </c>
      <c r="B9" s="5" t="n">
        <v>3926491</v>
      </c>
      <c r="C9" s="5" t="n">
        <v>3926491</v>
      </c>
    </row>
    <row r="10" spans="1:3">
      <c r="A10" s="4" t="s">
        <v>78</v>
      </c>
      <c r="B10" s="5" t="n">
        <v>2820999</v>
      </c>
      <c r="C10" s="5" t="n">
        <v>2801639</v>
      </c>
    </row>
    <row r="11" spans="1:3">
      <c r="A11" s="4" t="s">
        <v>79</v>
      </c>
      <c r="B11" s="5" t="n">
        <v>1105492</v>
      </c>
      <c r="C11" s="5" t="n">
        <v>112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75</v>
      </c>
      <c r="B1" s="2" t="s">
        <v>1</v>
      </c>
    </row>
    <row r="2" spans="1:3">
      <c r="B2" s="2" t="s">
        <v>2</v>
      </c>
      <c r="C2" s="2" t="s">
        <v>30</v>
      </c>
    </row>
    <row r="3" spans="1:3">
      <c r="A3" s="3" t="s">
        <v>172</v>
      </c>
    </row>
    <row r="4" spans="1:3">
      <c r="A4" s="4" t="s">
        <v>276</v>
      </c>
      <c r="B4" s="4" t="s">
        <v>277</v>
      </c>
    </row>
    <row r="5" spans="1:3">
      <c r="A5" s="4" t="s">
        <v>278</v>
      </c>
      <c r="B5" s="6" t="n">
        <v>1785795</v>
      </c>
      <c r="C5" s="6" t="n">
        <v>15114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79</v>
      </c>
      <c r="B1" s="2" t="s">
        <v>1</v>
      </c>
    </row>
    <row r="2" spans="1:3">
      <c r="B2" s="2" t="s">
        <v>280</v>
      </c>
      <c r="C2" s="2" t="s">
        <v>281</v>
      </c>
    </row>
    <row r="3" spans="1:3">
      <c r="A3" s="3" t="s">
        <v>282</v>
      </c>
    </row>
    <row r="4" spans="1:3">
      <c r="A4" s="4" t="s">
        <v>283</v>
      </c>
      <c r="B4" s="4" t="s">
        <v>284</v>
      </c>
    </row>
    <row r="5" spans="1:3">
      <c r="A5" s="4" t="s">
        <v>137</v>
      </c>
      <c r="B5" s="6" t="n">
        <v>0</v>
      </c>
      <c r="C5" s="6" t="n">
        <v>118318</v>
      </c>
    </row>
    <row r="6" spans="1:3">
      <c r="A6" s="4" t="s">
        <v>285</v>
      </c>
      <c r="B6" s="5" t="n">
        <v>1757</v>
      </c>
      <c r="C6" s="5" t="n">
        <v>3235</v>
      </c>
    </row>
    <row r="7" spans="1:3">
      <c r="A7" s="4" t="s">
        <v>286</v>
      </c>
      <c r="B7" s="5" t="n">
        <v>1757</v>
      </c>
    </row>
    <row r="8" spans="1:3">
      <c r="A8" s="4" t="s">
        <v>287</v>
      </c>
      <c r="B8" s="5" t="n">
        <v>0</v>
      </c>
    </row>
    <row r="9" spans="1:3">
      <c r="A9" s="4" t="s">
        <v>288</v>
      </c>
      <c r="B9" s="6" t="n">
        <v>0</v>
      </c>
      <c r="C9" s="6" t="n">
        <v>42502</v>
      </c>
    </row>
    <row r="10" spans="1:3">
      <c r="A10" s="4" t="s">
        <v>289</v>
      </c>
    </row>
    <row r="11" spans="1:3">
      <c r="A11" s="3" t="s">
        <v>282</v>
      </c>
    </row>
    <row r="12" spans="1:3">
      <c r="A12" s="4" t="s">
        <v>290</v>
      </c>
      <c r="B12" s="5" t="n">
        <v>2</v>
      </c>
      <c r="C12" s="5" t="n">
        <v>2</v>
      </c>
    </row>
    <row r="13" spans="1:3">
      <c r="A13" s="4" t="s">
        <v>291</v>
      </c>
    </row>
    <row r="14" spans="1:3">
      <c r="A14" s="3" t="s">
        <v>282</v>
      </c>
    </row>
    <row r="15" spans="1:3">
      <c r="A15" s="4" t="s">
        <v>292</v>
      </c>
      <c r="B15" s="4" t="s">
        <v>293</v>
      </c>
      <c r="C15" s="4" t="s">
        <v>294</v>
      </c>
    </row>
    <row r="16" spans="1:3">
      <c r="A16" s="4" t="s">
        <v>295</v>
      </c>
    </row>
    <row r="17" spans="1:3">
      <c r="A17" s="3" t="s">
        <v>282</v>
      </c>
    </row>
    <row r="18" spans="1:3">
      <c r="A18" s="4" t="s">
        <v>292</v>
      </c>
      <c r="B18" s="4" t="s">
        <v>296</v>
      </c>
      <c r="C18" s="4" t="s">
        <v>297</v>
      </c>
    </row>
    <row r="19" spans="1:3">
      <c r="A19" s="4" t="s">
        <v>298</v>
      </c>
    </row>
    <row r="20" spans="1:3">
      <c r="A20" s="3" t="s">
        <v>282</v>
      </c>
    </row>
    <row r="21" spans="1:3">
      <c r="A21" s="4" t="s">
        <v>290</v>
      </c>
      <c r="B21" s="5" t="n">
        <v>5</v>
      </c>
      <c r="C21" s="5" t="n">
        <v>2</v>
      </c>
    </row>
    <row r="22" spans="1:3">
      <c r="A22" s="4" t="s">
        <v>292</v>
      </c>
      <c r="B22" s="4" t="s">
        <v>299</v>
      </c>
      <c r="C22" s="4" t="s">
        <v>300</v>
      </c>
    </row>
    <row r="23" spans="1:3">
      <c r="A23" s="4" t="s">
        <v>301</v>
      </c>
    </row>
    <row r="24" spans="1:3">
      <c r="A24" s="3" t="s">
        <v>282</v>
      </c>
    </row>
    <row r="25" spans="1:3">
      <c r="A25" s="4" t="s">
        <v>292</v>
      </c>
      <c r="B25" s="4" t="s">
        <v>302</v>
      </c>
      <c r="C25" s="4" t="s">
        <v>303</v>
      </c>
    </row>
    <row r="26" spans="1:3">
      <c r="A26" s="4" t="s">
        <v>304</v>
      </c>
    </row>
    <row r="27" spans="1:3">
      <c r="A27" s="3" t="s">
        <v>282</v>
      </c>
    </row>
    <row r="28" spans="1:3">
      <c r="A28" s="4" t="s">
        <v>290</v>
      </c>
      <c r="B28" s="5" t="n">
        <v>2</v>
      </c>
    </row>
    <row r="29" spans="1:3">
      <c r="A29" s="4" t="s">
        <v>305</v>
      </c>
    </row>
    <row r="30" spans="1:3">
      <c r="A30" s="3" t="s">
        <v>282</v>
      </c>
    </row>
    <row r="31" spans="1:3">
      <c r="A31" s="4" t="s">
        <v>292</v>
      </c>
      <c r="B31" s="4" t="s">
        <v>306</v>
      </c>
      <c r="C31" s="4" t="s">
        <v>303</v>
      </c>
    </row>
    <row r="32" spans="1:3">
      <c r="A32" s="4" t="s">
        <v>307</v>
      </c>
    </row>
    <row r="33" spans="1:3">
      <c r="A33" s="3" t="s">
        <v>282</v>
      </c>
    </row>
    <row r="34" spans="1:3">
      <c r="A34" s="4" t="s">
        <v>137</v>
      </c>
      <c r="B34" s="6" t="n">
        <v>103287</v>
      </c>
    </row>
    <row r="35" spans="1:3">
      <c r="A35" s="4" t="s">
        <v>308</v>
      </c>
    </row>
    <row r="36" spans="1:3">
      <c r="A36" s="3" t="s">
        <v>282</v>
      </c>
    </row>
    <row r="37" spans="1:3">
      <c r="A37" s="4" t="s">
        <v>137</v>
      </c>
      <c r="B37" s="6" t="n">
        <v>150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39831</v>
      </c>
      <c r="C4" s="6" t="n">
        <v>26626</v>
      </c>
    </row>
    <row r="5" spans="1:3">
      <c r="A5" s="4" t="s">
        <v>312</v>
      </c>
      <c r="B5" s="5" t="n">
        <v>9738</v>
      </c>
      <c r="C5" s="5" t="n">
        <v>7981</v>
      </c>
    </row>
    <row r="6" spans="1:3">
      <c r="A6" s="4" t="s">
        <v>313</v>
      </c>
      <c r="B6" s="6" t="n">
        <v>30093</v>
      </c>
      <c r="C6" s="5" t="n">
        <v>18645</v>
      </c>
    </row>
    <row r="7" spans="1:3">
      <c r="A7" s="4" t="s">
        <v>314</v>
      </c>
    </row>
    <row r="8" spans="1:3">
      <c r="A8" s="3" t="s">
        <v>310</v>
      </c>
    </row>
    <row r="9" spans="1:3">
      <c r="A9" s="4" t="s">
        <v>315</v>
      </c>
      <c r="B9" s="4" t="s">
        <v>316</v>
      </c>
    </row>
    <row r="10" spans="1:3">
      <c r="A10" s="4" t="s">
        <v>311</v>
      </c>
      <c r="B10" s="6" t="n">
        <v>26290</v>
      </c>
      <c r="C10" s="5" t="n">
        <v>26290</v>
      </c>
    </row>
    <row r="11" spans="1:3">
      <c r="A11" s="4" t="s">
        <v>312</v>
      </c>
      <c r="B11" s="5" t="n">
        <v>9738</v>
      </c>
      <c r="C11" s="5" t="n">
        <v>7981</v>
      </c>
    </row>
    <row r="12" spans="1:3">
      <c r="A12" s="4" t="s">
        <v>313</v>
      </c>
      <c r="B12" s="5" t="n">
        <v>16552</v>
      </c>
      <c r="C12" s="5" t="n">
        <v>18309</v>
      </c>
    </row>
    <row r="13" spans="1:3">
      <c r="A13" s="4" t="s">
        <v>317</v>
      </c>
    </row>
    <row r="14" spans="1:3">
      <c r="A14" s="3" t="s">
        <v>310</v>
      </c>
    </row>
    <row r="15" spans="1:3">
      <c r="A15" s="4" t="s">
        <v>311</v>
      </c>
      <c r="B15" s="5" t="n">
        <v>13541</v>
      </c>
      <c r="C15" s="5" t="n">
        <v>336</v>
      </c>
    </row>
    <row r="16" spans="1:3">
      <c r="A16" s="4" t="s">
        <v>313</v>
      </c>
      <c r="B16" s="6" t="n">
        <v>13541</v>
      </c>
      <c r="C16" s="6" t="n">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8</v>
      </c>
      <c r="B1" s="2" t="s">
        <v>2</v>
      </c>
      <c r="C1" s="2" t="s">
        <v>30</v>
      </c>
    </row>
    <row r="2" spans="1:3">
      <c r="A2" s="3" t="s">
        <v>177</v>
      </c>
    </row>
    <row r="3" spans="1:3">
      <c r="A3" s="4" t="s">
        <v>319</v>
      </c>
      <c r="B3" s="6" t="n">
        <v>1027474</v>
      </c>
      <c r="C3" s="6" t="n">
        <v>775427</v>
      </c>
    </row>
    <row r="4" spans="1:3">
      <c r="A4" s="4" t="s">
        <v>320</v>
      </c>
      <c r="B4" s="5" t="n">
        <v>537858</v>
      </c>
      <c r="C4" s="5" t="n">
        <v>265113</v>
      </c>
    </row>
    <row r="5" spans="1:3">
      <c r="A5" s="4" t="s">
        <v>321</v>
      </c>
      <c r="B5" s="5" t="n">
        <v>1494753</v>
      </c>
      <c r="C5" s="5" t="n">
        <v>1078172</v>
      </c>
    </row>
    <row r="6" spans="1:3">
      <c r="A6" s="4" t="s">
        <v>118</v>
      </c>
      <c r="B6" s="5" t="n">
        <v>3060085</v>
      </c>
      <c r="C6" s="5" t="n">
        <v>2118712</v>
      </c>
    </row>
    <row r="7" spans="1:3">
      <c r="A7" s="4" t="s">
        <v>322</v>
      </c>
      <c r="B7" s="6" t="n">
        <v>521746</v>
      </c>
      <c r="C7" s="6" t="n">
        <v>3137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8"/>
    <col customWidth="1" max="6" min="6" width="21"/>
    <col customWidth="1" max="7" min="7" width="24"/>
  </cols>
  <sheetData>
    <row r="1" spans="1:7">
      <c r="A1" s="1" t="s">
        <v>323</v>
      </c>
      <c r="B1" s="2" t="s">
        <v>324</v>
      </c>
      <c r="C1" s="2" t="s">
        <v>325</v>
      </c>
      <c r="D1" s="2" t="s">
        <v>326</v>
      </c>
      <c r="E1" s="2" t="s">
        <v>327</v>
      </c>
      <c r="F1" s="2" t="s">
        <v>326</v>
      </c>
      <c r="G1" s="2" t="s">
        <v>328</v>
      </c>
    </row>
    <row r="2" spans="1:7">
      <c r="A2" s="3" t="s">
        <v>329</v>
      </c>
    </row>
    <row r="3" spans="1:7">
      <c r="A3" s="4" t="s">
        <v>330</v>
      </c>
      <c r="F3" s="6" t="n">
        <v>1539249</v>
      </c>
      <c r="G3" s="6" t="n">
        <v>1461353</v>
      </c>
    </row>
    <row r="4" spans="1:7">
      <c r="A4" s="4" t="s">
        <v>38</v>
      </c>
      <c r="D4" s="6" t="n">
        <v>688750</v>
      </c>
      <c r="E4" s="6" t="n">
        <v>665000</v>
      </c>
      <c r="F4" s="5" t="n">
        <v>688750</v>
      </c>
      <c r="G4" s="6" t="n">
        <v>665000</v>
      </c>
    </row>
    <row r="5" spans="1:7">
      <c r="A5" s="4" t="s">
        <v>331</v>
      </c>
      <c r="D5" s="5" t="n">
        <v>25000</v>
      </c>
      <c r="F5" s="6" t="n">
        <v>25000</v>
      </c>
    </row>
    <row r="6" spans="1:7">
      <c r="A6" s="4" t="s">
        <v>332</v>
      </c>
      <c r="D6" s="5" t="n">
        <v>25000</v>
      </c>
    </row>
    <row r="7" spans="1:7">
      <c r="A7" s="4" t="s">
        <v>333</v>
      </c>
      <c r="D7" s="5" t="n">
        <v>4000</v>
      </c>
    </row>
    <row r="8" spans="1:7">
      <c r="A8" s="4" t="s">
        <v>334</v>
      </c>
      <c r="D8" s="6" t="n">
        <v>7500</v>
      </c>
    </row>
    <row r="9" spans="1:7">
      <c r="A9" s="4" t="s">
        <v>335</v>
      </c>
      <c r="F9" s="4" t="s">
        <v>336</v>
      </c>
    </row>
    <row r="10" spans="1:7">
      <c r="A10" s="4" t="s">
        <v>337</v>
      </c>
    </row>
    <row r="11" spans="1:7">
      <c r="A11" s="3" t="s">
        <v>329</v>
      </c>
    </row>
    <row r="12" spans="1:7">
      <c r="A12" s="4" t="s">
        <v>333</v>
      </c>
      <c r="B12" s="6" t="n">
        <v>4000</v>
      </c>
      <c r="C12" s="6" t="n">
        <v>4000</v>
      </c>
    </row>
    <row r="13" spans="1:7">
      <c r="A13" s="4" t="s">
        <v>334</v>
      </c>
      <c r="B13" s="6" t="n">
        <v>7500</v>
      </c>
      <c r="C13" s="6" t="n">
        <v>7500</v>
      </c>
    </row>
    <row r="14" spans="1:7">
      <c r="A14" s="4" t="s">
        <v>338</v>
      </c>
    </row>
    <row r="15" spans="1:7">
      <c r="A15" s="3" t="s">
        <v>329</v>
      </c>
    </row>
    <row r="16" spans="1:7">
      <c r="A16" s="4" t="s">
        <v>92</v>
      </c>
      <c r="F16" s="6" t="n">
        <v>25000</v>
      </c>
    </row>
    <row r="17" spans="1:7">
      <c r="A17" s="4" t="s">
        <v>339</v>
      </c>
    </row>
    <row r="18" spans="1:7">
      <c r="A18" s="3" t="s">
        <v>329</v>
      </c>
    </row>
    <row r="19" spans="1:7">
      <c r="A19" s="4" t="s">
        <v>340</v>
      </c>
      <c r="E19" s="5" t="n">
        <v>2</v>
      </c>
    </row>
    <row r="20" spans="1:7">
      <c r="A20" s="4" t="s">
        <v>341</v>
      </c>
      <c r="E20" s="5" t="n">
        <v>52000</v>
      </c>
      <c r="G20" s="5" t="n">
        <v>5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6" t="n">
        <v>22631605</v>
      </c>
      <c r="C4" s="6" t="n">
        <v>21357238</v>
      </c>
    </row>
    <row r="5" spans="1:3">
      <c r="A5" s="4" t="s">
        <v>345</v>
      </c>
      <c r="B5" s="5" t="n">
        <v>-16190694</v>
      </c>
      <c r="C5" s="5" t="n">
        <v>-14731169</v>
      </c>
    </row>
    <row r="6" spans="1:3">
      <c r="A6" s="4" t="s">
        <v>37</v>
      </c>
      <c r="B6" s="5" t="n">
        <v>6440911</v>
      </c>
      <c r="C6" s="5" t="n">
        <v>6626069</v>
      </c>
    </row>
    <row r="7" spans="1:3">
      <c r="A7" s="4" t="s">
        <v>346</v>
      </c>
    </row>
    <row r="8" spans="1:3">
      <c r="A8" s="3" t="s">
        <v>343</v>
      </c>
    </row>
    <row r="9" spans="1:3">
      <c r="A9" s="4" t="s">
        <v>344</v>
      </c>
      <c r="B9" s="5" t="n">
        <v>16647302</v>
      </c>
      <c r="C9" s="5" t="n">
        <v>15168377</v>
      </c>
    </row>
    <row r="10" spans="1:3">
      <c r="A10" s="4" t="s">
        <v>347</v>
      </c>
    </row>
    <row r="11" spans="1:3">
      <c r="A11" s="3" t="s">
        <v>343</v>
      </c>
    </row>
    <row r="12" spans="1:3">
      <c r="A12" s="4" t="s">
        <v>344</v>
      </c>
      <c r="B12" s="5" t="n">
        <v>3986715</v>
      </c>
      <c r="C12" s="5" t="n">
        <v>3978387</v>
      </c>
    </row>
    <row r="13" spans="1:3">
      <c r="A13" s="4" t="s">
        <v>348</v>
      </c>
    </row>
    <row r="14" spans="1:3">
      <c r="A14" s="3" t="s">
        <v>343</v>
      </c>
    </row>
    <row r="15" spans="1:3">
      <c r="A15" s="4" t="s">
        <v>344</v>
      </c>
      <c r="B15" s="5" t="n">
        <v>90713</v>
      </c>
      <c r="C15" s="5" t="n">
        <v>90713</v>
      </c>
    </row>
    <row r="16" spans="1:3">
      <c r="A16" s="4" t="s">
        <v>349</v>
      </c>
    </row>
    <row r="17" spans="1:3">
      <c r="A17" s="3" t="s">
        <v>343</v>
      </c>
    </row>
    <row r="18" spans="1:3">
      <c r="A18" s="4" t="s">
        <v>344</v>
      </c>
      <c r="B18" s="5" t="n">
        <v>1504776</v>
      </c>
      <c r="C18" s="5" t="n">
        <v>1437692</v>
      </c>
    </row>
    <row r="19" spans="1:3">
      <c r="A19" s="4" t="s">
        <v>350</v>
      </c>
    </row>
    <row r="20" spans="1:3">
      <c r="A20" s="3" t="s">
        <v>343</v>
      </c>
    </row>
    <row r="21" spans="1:3">
      <c r="A21" s="4" t="s">
        <v>344</v>
      </c>
      <c r="B21" s="6" t="n">
        <v>402099</v>
      </c>
      <c r="C21" s="6" t="n">
        <v>682069</v>
      </c>
    </row>
    <row r="22" spans="1:3">
      <c r="A22" s="4" t="s">
        <v>351</v>
      </c>
    </row>
    <row r="23" spans="1:3">
      <c r="A23" s="3" t="s">
        <v>343</v>
      </c>
    </row>
    <row r="24" spans="1:3">
      <c r="A24" s="4" t="s">
        <v>352</v>
      </c>
      <c r="B24" s="4" t="s">
        <v>353</v>
      </c>
    </row>
    <row r="25" spans="1:3">
      <c r="A25" s="4" t="s">
        <v>354</v>
      </c>
    </row>
    <row r="26" spans="1:3">
      <c r="A26" s="3" t="s">
        <v>343</v>
      </c>
    </row>
    <row r="27" spans="1:3">
      <c r="A27" s="4" t="s">
        <v>352</v>
      </c>
      <c r="B27" s="4" t="s">
        <v>355</v>
      </c>
    </row>
    <row r="28" spans="1:3">
      <c r="A28" s="4" t="s">
        <v>356</v>
      </c>
    </row>
    <row r="29" spans="1:3">
      <c r="A29" s="3" t="s">
        <v>343</v>
      </c>
    </row>
    <row r="30" spans="1:3">
      <c r="A30" s="4" t="s">
        <v>352</v>
      </c>
      <c r="B30" s="4" t="s">
        <v>357</v>
      </c>
    </row>
    <row r="31" spans="1:3">
      <c r="A31" s="4" t="s">
        <v>358</v>
      </c>
    </row>
    <row r="32" spans="1:3">
      <c r="A32" s="3" t="s">
        <v>343</v>
      </c>
    </row>
    <row r="33" spans="1:3">
      <c r="A33" s="4" t="s">
        <v>352</v>
      </c>
      <c r="B33" s="4" t="s">
        <v>357</v>
      </c>
    </row>
    <row r="34" spans="1:3">
      <c r="A34" s="4" t="s">
        <v>359</v>
      </c>
    </row>
    <row r="35" spans="1:3">
      <c r="A35" s="3" t="s">
        <v>343</v>
      </c>
    </row>
    <row r="36" spans="1:3">
      <c r="A36" s="4" t="s">
        <v>352</v>
      </c>
      <c r="B36" s="4" t="s">
        <v>284</v>
      </c>
    </row>
    <row r="37" spans="1:3">
      <c r="A37" s="4" t="s">
        <v>360</v>
      </c>
    </row>
    <row r="38" spans="1:3">
      <c r="A38" s="3" t="s">
        <v>343</v>
      </c>
    </row>
    <row r="39" spans="1:3">
      <c r="A39" s="4" t="s">
        <v>352</v>
      </c>
      <c r="B39" s="4" t="s">
        <v>357</v>
      </c>
    </row>
    <row r="40" spans="1:3">
      <c r="A40" s="4" t="s">
        <v>361</v>
      </c>
    </row>
    <row r="41" spans="1:3">
      <c r="A41" s="3" t="s">
        <v>343</v>
      </c>
    </row>
    <row r="42" spans="1:3">
      <c r="A42" s="4" t="s">
        <v>352</v>
      </c>
      <c r="B42" s="4" t="s">
        <v>284</v>
      </c>
    </row>
    <row r="43" spans="1:3">
      <c r="A43" s="4" t="s">
        <v>362</v>
      </c>
    </row>
    <row r="44" spans="1:3">
      <c r="A44" s="3" t="s">
        <v>343</v>
      </c>
    </row>
    <row r="45" spans="1:3">
      <c r="A45" s="4" t="s">
        <v>352</v>
      </c>
      <c r="B4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63</v>
      </c>
      <c r="B1" s="2" t="s">
        <v>364</v>
      </c>
      <c r="C1" s="2" t="s">
        <v>1</v>
      </c>
    </row>
    <row r="2" spans="1:5">
      <c r="B2" s="2" t="s">
        <v>365</v>
      </c>
      <c r="C2" s="2" t="s">
        <v>326</v>
      </c>
      <c r="D2" s="2" t="s">
        <v>366</v>
      </c>
      <c r="E2" s="2" t="s">
        <v>367</v>
      </c>
    </row>
    <row r="3" spans="1:5">
      <c r="A3" s="3" t="s">
        <v>368</v>
      </c>
    </row>
    <row r="4" spans="1:5">
      <c r="A4" s="4" t="s">
        <v>369</v>
      </c>
      <c r="B4" s="5" t="n">
        <v>4</v>
      </c>
      <c r="D4" s="5" t="n">
        <v>2</v>
      </c>
    </row>
    <row r="5" spans="1:5">
      <c r="A5" s="4" t="s">
        <v>154</v>
      </c>
      <c r="C5" s="6" t="n">
        <v>500000</v>
      </c>
      <c r="D5" s="6" t="n">
        <v>0</v>
      </c>
    </row>
    <row r="6" spans="1:5">
      <c r="A6" s="4" t="s">
        <v>278</v>
      </c>
      <c r="C6" s="5" t="n">
        <v>1785795</v>
      </c>
      <c r="D6" s="5" t="n">
        <v>1511495</v>
      </c>
    </row>
    <row r="7" spans="1:5">
      <c r="A7" s="4" t="s">
        <v>370</v>
      </c>
      <c r="C7" s="6" t="n">
        <v>45858</v>
      </c>
      <c r="D7" s="5" t="n">
        <v>45929</v>
      </c>
    </row>
    <row r="8" spans="1:5">
      <c r="A8" s="4" t="s">
        <v>371</v>
      </c>
    </row>
    <row r="9" spans="1:5">
      <c r="A9" s="3" t="s">
        <v>368</v>
      </c>
    </row>
    <row r="10" spans="1:5">
      <c r="A10" s="4" t="s">
        <v>372</v>
      </c>
      <c r="C10" s="4" t="s">
        <v>373</v>
      </c>
    </row>
    <row r="11" spans="1:5">
      <c r="A11" s="4" t="s">
        <v>374</v>
      </c>
      <c r="C11" s="4" t="s">
        <v>375</v>
      </c>
    </row>
    <row r="12" spans="1:5">
      <c r="A12" s="4" t="s">
        <v>376</v>
      </c>
      <c r="C12" s="4" t="s">
        <v>377</v>
      </c>
    </row>
    <row r="13" spans="1:5">
      <c r="A13" s="4" t="s">
        <v>378</v>
      </c>
      <c r="C13" s="6" t="n">
        <v>727156</v>
      </c>
    </row>
    <row r="14" spans="1:5">
      <c r="A14" s="4" t="s">
        <v>379</v>
      </c>
      <c r="B14" s="6" t="n">
        <v>500000000</v>
      </c>
    </row>
    <row r="15" spans="1:5">
      <c r="A15" s="4" t="s">
        <v>380</v>
      </c>
    </row>
    <row r="16" spans="1:5">
      <c r="A16" s="3" t="s">
        <v>368</v>
      </c>
    </row>
    <row r="17" spans="1:5">
      <c r="A17" s="4" t="s">
        <v>381</v>
      </c>
      <c r="C17" s="4" t="s">
        <v>382</v>
      </c>
    </row>
    <row r="18" spans="1:5">
      <c r="A18" s="4" t="s">
        <v>383</v>
      </c>
    </row>
    <row r="19" spans="1:5">
      <c r="A19" s="3" t="s">
        <v>368</v>
      </c>
    </row>
    <row r="20" spans="1:5">
      <c r="A20" s="4" t="s">
        <v>384</v>
      </c>
      <c r="B20" s="5" t="n">
        <v>1</v>
      </c>
    </row>
    <row r="21" spans="1:5">
      <c r="A21" s="4" t="s">
        <v>385</v>
      </c>
      <c r="B21" s="4" t="s">
        <v>386</v>
      </c>
    </row>
    <row r="22" spans="1:5">
      <c r="A22" s="4" t="s">
        <v>387</v>
      </c>
      <c r="C22" s="4" t="s">
        <v>357</v>
      </c>
    </row>
    <row r="23" spans="1:5">
      <c r="A23" s="4" t="s">
        <v>388</v>
      </c>
      <c r="B23" s="6" t="n">
        <v>46500</v>
      </c>
    </row>
    <row r="24" spans="1:5">
      <c r="A24" s="4" t="s">
        <v>389</v>
      </c>
      <c r="B24" s="6" t="n">
        <v>2481943</v>
      </c>
    </row>
    <row r="25" spans="1:5">
      <c r="A25" s="4" t="s">
        <v>390</v>
      </c>
    </row>
    <row r="26" spans="1:5">
      <c r="A26" s="3" t="s">
        <v>368</v>
      </c>
    </row>
    <row r="27" spans="1:5">
      <c r="A27" s="4" t="s">
        <v>384</v>
      </c>
      <c r="B27" s="5" t="n">
        <v>3</v>
      </c>
    </row>
    <row r="28" spans="1:5">
      <c r="A28" s="4" t="s">
        <v>391</v>
      </c>
    </row>
    <row r="29" spans="1:5">
      <c r="A29" s="3" t="s">
        <v>368</v>
      </c>
    </row>
    <row r="30" spans="1:5">
      <c r="A30" s="4" t="s">
        <v>392</v>
      </c>
      <c r="C30" s="4" t="s">
        <v>393</v>
      </c>
    </row>
    <row r="31" spans="1:5">
      <c r="A31" s="4" t="s">
        <v>394</v>
      </c>
      <c r="C31" s="4" t="s">
        <v>357</v>
      </c>
    </row>
    <row r="32" spans="1:5">
      <c r="A32" s="4" t="s">
        <v>379</v>
      </c>
      <c r="C32" s="6" t="n">
        <v>1000000</v>
      </c>
    </row>
    <row r="33" spans="1:5">
      <c r="A33" s="4" t="s">
        <v>278</v>
      </c>
      <c r="B33" s="6" t="n">
        <v>380791</v>
      </c>
      <c r="C33" s="6" t="n">
        <v>740999</v>
      </c>
    </row>
    <row r="34" spans="1:5">
      <c r="A34" s="4" t="s">
        <v>395</v>
      </c>
    </row>
    <row r="35" spans="1:5">
      <c r="A35" s="3" t="s">
        <v>368</v>
      </c>
    </row>
    <row r="36" spans="1:5">
      <c r="A36" s="4" t="s">
        <v>392</v>
      </c>
      <c r="C36" s="4" t="s">
        <v>393</v>
      </c>
    </row>
    <row r="37" spans="1:5">
      <c r="A37" s="4" t="s">
        <v>394</v>
      </c>
      <c r="C37" s="4" t="s">
        <v>357</v>
      </c>
    </row>
    <row r="38" spans="1:5">
      <c r="A38" s="4" t="s">
        <v>379</v>
      </c>
      <c r="C38" s="6" t="n">
        <v>1000000</v>
      </c>
    </row>
    <row r="39" spans="1:5">
      <c r="A39" s="4" t="s">
        <v>278</v>
      </c>
      <c r="B39" s="5" t="n">
        <v>315272</v>
      </c>
      <c r="C39" s="6" t="n">
        <v>415785</v>
      </c>
    </row>
    <row r="40" spans="1:5">
      <c r="A40" s="4" t="s">
        <v>396</v>
      </c>
    </row>
    <row r="41" spans="1:5">
      <c r="A41" s="3" t="s">
        <v>368</v>
      </c>
    </row>
    <row r="42" spans="1:5">
      <c r="A42" s="4" t="s">
        <v>397</v>
      </c>
      <c r="B42" s="5" t="n">
        <v>832420</v>
      </c>
    </row>
    <row r="43" spans="1:5">
      <c r="A43" s="4" t="s">
        <v>398</v>
      </c>
    </row>
    <row r="44" spans="1:5">
      <c r="A44" s="3" t="s">
        <v>368</v>
      </c>
    </row>
    <row r="45" spans="1:5">
      <c r="A45" s="4" t="s">
        <v>278</v>
      </c>
      <c r="E45" s="6" t="n">
        <v>881701</v>
      </c>
    </row>
    <row r="46" spans="1:5">
      <c r="A46" s="4" t="s">
        <v>399</v>
      </c>
    </row>
    <row r="47" spans="1:5">
      <c r="A47" s="3" t="s">
        <v>368</v>
      </c>
    </row>
    <row r="48" spans="1:5">
      <c r="A48" s="4" t="s">
        <v>392</v>
      </c>
      <c r="C48" s="4" t="s">
        <v>393</v>
      </c>
    </row>
    <row r="49" spans="1:5">
      <c r="A49" s="4" t="s">
        <v>379</v>
      </c>
      <c r="D49" s="5" t="n">
        <v>1000000</v>
      </c>
    </row>
    <row r="50" spans="1:5">
      <c r="A50" s="4" t="s">
        <v>278</v>
      </c>
      <c r="D50" s="6" t="n">
        <v>336850</v>
      </c>
    </row>
    <row r="51" spans="1:5">
      <c r="A51" s="4" t="s">
        <v>400</v>
      </c>
    </row>
    <row r="52" spans="1:5">
      <c r="A52" s="3" t="s">
        <v>368</v>
      </c>
    </row>
    <row r="53" spans="1:5">
      <c r="A53" s="4" t="s">
        <v>392</v>
      </c>
      <c r="C53" s="4" t="s">
        <v>393</v>
      </c>
    </row>
    <row r="54" spans="1:5">
      <c r="A54" s="4" t="s">
        <v>278</v>
      </c>
      <c r="B54" s="6" t="n">
        <v>1000000</v>
      </c>
      <c r="C54" s="6" t="n">
        <v>102500</v>
      </c>
    </row>
    <row r="55" spans="1:5">
      <c r="A55" s="4" t="s">
        <v>401</v>
      </c>
      <c r="C55" s="4" t="s">
        <v>402</v>
      </c>
    </row>
    <row r="56" spans="1:5">
      <c r="A56" s="4" t="s">
        <v>403</v>
      </c>
      <c r="C56" s="4" t="s">
        <v>393</v>
      </c>
    </row>
    <row r="57" spans="1:5">
      <c r="A57" s="4" t="s">
        <v>404</v>
      </c>
    </row>
    <row r="58" spans="1:5">
      <c r="A58" s="3" t="s">
        <v>368</v>
      </c>
    </row>
    <row r="59" spans="1:5">
      <c r="A59" s="4" t="s">
        <v>381</v>
      </c>
      <c r="C59" s="4" t="s">
        <v>38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8"/>
    <col customWidth="1" max="3" min="3" width="18"/>
    <col customWidth="1" max="4" min="4" width="25"/>
    <col customWidth="1" max="5" min="5" width="41"/>
    <col customWidth="1" max="6" min="6" width="31"/>
    <col customWidth="1" max="7" min="7" width="20"/>
    <col customWidth="1" max="8" min="8" width="27"/>
  </cols>
  <sheetData>
    <row r="1" spans="1:8">
      <c r="A1" s="1" t="s">
        <v>405</v>
      </c>
      <c r="B1" s="2" t="s">
        <v>364</v>
      </c>
      <c r="E1" s="2" t="s">
        <v>1</v>
      </c>
    </row>
    <row r="2" spans="1:8">
      <c r="B2" s="2" t="s">
        <v>406</v>
      </c>
      <c r="C2" s="2" t="s">
        <v>407</v>
      </c>
      <c r="D2" s="2" t="s">
        <v>408</v>
      </c>
      <c r="E2" s="2" t="s">
        <v>409</v>
      </c>
      <c r="F2" s="2" t="s">
        <v>410</v>
      </c>
      <c r="G2" s="2" t="s">
        <v>411</v>
      </c>
      <c r="H2" s="2" t="s">
        <v>412</v>
      </c>
    </row>
    <row r="3" spans="1:8">
      <c r="A3" s="3" t="s">
        <v>413</v>
      </c>
    </row>
    <row r="4" spans="1:8">
      <c r="A4" s="4" t="s">
        <v>414</v>
      </c>
      <c r="B4" s="5" t="n">
        <v>4</v>
      </c>
      <c r="F4" s="5" t="n">
        <v>2</v>
      </c>
    </row>
    <row r="5" spans="1:8">
      <c r="A5" s="4" t="s">
        <v>157</v>
      </c>
      <c r="E5" s="6" t="n">
        <v>50000</v>
      </c>
      <c r="F5" s="6" t="n">
        <v>0</v>
      </c>
    </row>
    <row r="6" spans="1:8">
      <c r="A6" s="4" t="s">
        <v>415</v>
      </c>
      <c r="E6" s="5" t="n">
        <v>100000</v>
      </c>
    </row>
    <row r="7" spans="1:8">
      <c r="A7" s="4" t="s">
        <v>416</v>
      </c>
      <c r="E7" s="5" t="n">
        <v>15000</v>
      </c>
      <c r="F7" s="5" t="n">
        <v>23300</v>
      </c>
      <c r="G7" s="5" t="n">
        <v>30000</v>
      </c>
    </row>
    <row r="8" spans="1:8">
      <c r="A8" s="4" t="s">
        <v>417</v>
      </c>
      <c r="E8" s="5" t="n">
        <v>70000</v>
      </c>
      <c r="F8" s="5" t="n">
        <v>70000</v>
      </c>
      <c r="H8" s="5" t="n">
        <v>100000</v>
      </c>
    </row>
    <row r="9" spans="1:8">
      <c r="A9" s="4" t="s">
        <v>418</v>
      </c>
      <c r="E9" s="8" t="n">
        <v>3.51</v>
      </c>
    </row>
    <row r="10" spans="1:8">
      <c r="A10" s="4" t="s">
        <v>419</v>
      </c>
    </row>
    <row r="11" spans="1:8">
      <c r="A11" s="3" t="s">
        <v>413</v>
      </c>
    </row>
    <row r="12" spans="1:8">
      <c r="A12" s="4" t="s">
        <v>415</v>
      </c>
      <c r="E12" s="5" t="n">
        <v>20000</v>
      </c>
    </row>
    <row r="13" spans="1:8">
      <c r="A13" s="4" t="s">
        <v>420</v>
      </c>
    </row>
    <row r="14" spans="1:8">
      <c r="A14" s="3" t="s">
        <v>413</v>
      </c>
    </row>
    <row r="15" spans="1:8">
      <c r="A15" s="4" t="s">
        <v>415</v>
      </c>
      <c r="E15" s="5" t="n">
        <v>20000</v>
      </c>
    </row>
    <row r="16" spans="1:8">
      <c r="A16" s="4" t="s">
        <v>416</v>
      </c>
      <c r="G16" s="5" t="n">
        <v>20000</v>
      </c>
    </row>
    <row r="17" spans="1:8">
      <c r="A17" s="4" t="s">
        <v>421</v>
      </c>
    </row>
    <row r="18" spans="1:8">
      <c r="A18" s="3" t="s">
        <v>413</v>
      </c>
    </row>
    <row r="19" spans="1:8">
      <c r="A19" s="4" t="s">
        <v>415</v>
      </c>
      <c r="E19" s="5" t="n">
        <v>10000</v>
      </c>
    </row>
    <row r="20" spans="1:8">
      <c r="A20" s="4" t="s">
        <v>422</v>
      </c>
    </row>
    <row r="21" spans="1:8">
      <c r="A21" s="3" t="s">
        <v>413</v>
      </c>
    </row>
    <row r="22" spans="1:8">
      <c r="A22" s="4" t="s">
        <v>416</v>
      </c>
      <c r="E22" s="5" t="n">
        <v>0</v>
      </c>
      <c r="F22" s="5" t="n">
        <v>0</v>
      </c>
      <c r="G22" s="5" t="n">
        <v>30000</v>
      </c>
    </row>
    <row r="23" spans="1:8">
      <c r="A23" s="4" t="s">
        <v>423</v>
      </c>
    </row>
    <row r="24" spans="1:8">
      <c r="A24" s="3" t="s">
        <v>413</v>
      </c>
    </row>
    <row r="25" spans="1:8">
      <c r="A25" s="4" t="s">
        <v>414</v>
      </c>
      <c r="D25" s="5" t="n">
        <v>2</v>
      </c>
    </row>
    <row r="26" spans="1:8">
      <c r="A26" s="4" t="s">
        <v>389</v>
      </c>
      <c r="D26" s="6" t="n">
        <v>272500</v>
      </c>
    </row>
    <row r="27" spans="1:8">
      <c r="A27" s="4" t="s">
        <v>385</v>
      </c>
      <c r="E27" s="4" t="s">
        <v>424</v>
      </c>
    </row>
    <row r="28" spans="1:8">
      <c r="A28" s="4" t="s">
        <v>388</v>
      </c>
      <c r="E28" s="6" t="n">
        <v>5000</v>
      </c>
    </row>
    <row r="29" spans="1:8">
      <c r="A29" s="4" t="s">
        <v>425</v>
      </c>
      <c r="E29" s="4" t="s">
        <v>357</v>
      </c>
    </row>
    <row r="30" spans="1:8">
      <c r="A30" s="4" t="s">
        <v>426</v>
      </c>
    </row>
    <row r="31" spans="1:8">
      <c r="A31" s="3" t="s">
        <v>413</v>
      </c>
    </row>
    <row r="32" spans="1:8">
      <c r="A32" s="4" t="s">
        <v>389</v>
      </c>
      <c r="E32" s="6" t="n">
        <v>450000</v>
      </c>
      <c r="H32" s="6" t="n">
        <v>500000</v>
      </c>
    </row>
    <row r="33" spans="1:8">
      <c r="A33" s="4" t="s">
        <v>427</v>
      </c>
      <c r="E33" s="4" t="s">
        <v>428</v>
      </c>
    </row>
    <row r="34" spans="1:8">
      <c r="A34" s="4" t="s">
        <v>429</v>
      </c>
      <c r="E34" s="4" t="s">
        <v>430</v>
      </c>
      <c r="F34" s="4" t="s">
        <v>296</v>
      </c>
      <c r="G34" s="4" t="s">
        <v>430</v>
      </c>
      <c r="H34" s="4" t="s">
        <v>430</v>
      </c>
    </row>
    <row r="35" spans="1:8">
      <c r="A35" s="4" t="s">
        <v>157</v>
      </c>
      <c r="E35" s="6" t="n">
        <v>50000</v>
      </c>
    </row>
    <row r="36" spans="1:8">
      <c r="A36" s="4" t="s">
        <v>431</v>
      </c>
      <c r="C36" s="5" t="n">
        <v>7</v>
      </c>
    </row>
    <row r="37" spans="1:8">
      <c r="A37" s="4" t="s">
        <v>432</v>
      </c>
      <c r="C37" s="5" t="n">
        <v>6</v>
      </c>
    </row>
    <row r="38" spans="1:8">
      <c r="A38" s="4" t="s">
        <v>433</v>
      </c>
      <c r="E38" s="5" t="n">
        <v>1</v>
      </c>
    </row>
    <row r="39" spans="1:8">
      <c r="A39" s="4" t="s">
        <v>434</v>
      </c>
      <c r="E39" s="6" t="n">
        <v>18310</v>
      </c>
    </row>
    <row r="40" spans="1:8">
      <c r="A40" s="4" t="s">
        <v>435</v>
      </c>
      <c r="E40" s="5" t="n">
        <v>2</v>
      </c>
    </row>
    <row r="41" spans="1:8">
      <c r="A41" s="4" t="s">
        <v>436</v>
      </c>
    </row>
    <row r="42" spans="1:8">
      <c r="A42" s="3" t="s">
        <v>413</v>
      </c>
    </row>
    <row r="43" spans="1:8">
      <c r="A43" s="4" t="s">
        <v>437</v>
      </c>
      <c r="E43" s="4" t="s">
        <v>297</v>
      </c>
    </row>
    <row r="44" spans="1:8">
      <c r="A44" s="4" t="s">
        <v>438</v>
      </c>
      <c r="E44" s="6" t="n">
        <v>100000</v>
      </c>
    </row>
    <row r="45" spans="1:8">
      <c r="A45" s="4" t="s">
        <v>439</v>
      </c>
    </row>
    <row r="46" spans="1:8">
      <c r="A46" s="3" t="s">
        <v>413</v>
      </c>
    </row>
    <row r="47" spans="1:8">
      <c r="A47" s="4" t="s">
        <v>437</v>
      </c>
      <c r="E47" s="4" t="s">
        <v>430</v>
      </c>
    </row>
    <row r="48" spans="1:8">
      <c r="A48" s="4" t="s">
        <v>438</v>
      </c>
      <c r="E48" s="6" t="n">
        <v>100000</v>
      </c>
    </row>
    <row r="49" spans="1:8">
      <c r="A49" s="4" t="s">
        <v>440</v>
      </c>
    </row>
    <row r="50" spans="1:8">
      <c r="A50" s="3" t="s">
        <v>413</v>
      </c>
    </row>
    <row r="51" spans="1:8">
      <c r="A51" s="4" t="s">
        <v>438</v>
      </c>
      <c r="E51" s="5" t="n">
        <v>50000</v>
      </c>
    </row>
    <row r="52" spans="1:8">
      <c r="A52" s="4" t="s">
        <v>441</v>
      </c>
    </row>
    <row r="53" spans="1:8">
      <c r="A53" s="3" t="s">
        <v>413</v>
      </c>
    </row>
    <row r="54" spans="1:8">
      <c r="A54" s="4" t="s">
        <v>389</v>
      </c>
      <c r="E54" s="6" t="n">
        <v>250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2</v>
      </c>
      <c r="B1" s="2" t="s">
        <v>2</v>
      </c>
      <c r="C1" s="2" t="s">
        <v>30</v>
      </c>
    </row>
    <row r="2" spans="1:3">
      <c r="A2" s="3" t="s">
        <v>368</v>
      </c>
    </row>
    <row r="3" spans="1:3">
      <c r="A3" s="4" t="s">
        <v>443</v>
      </c>
      <c r="B3" s="6" t="n">
        <v>1785795</v>
      </c>
      <c r="C3" s="6" t="n">
        <v>1511495</v>
      </c>
    </row>
    <row r="4" spans="1:3">
      <c r="A4" s="4" t="s">
        <v>444</v>
      </c>
      <c r="B4" s="5" t="n">
        <v>102500</v>
      </c>
      <c r="C4" s="5" t="n">
        <v>336850</v>
      </c>
    </row>
    <row r="5" spans="1:3">
      <c r="A5" s="4" t="s">
        <v>46</v>
      </c>
      <c r="B5" s="5" t="n">
        <v>432011</v>
      </c>
      <c r="C5" s="5" t="n">
        <v>473135</v>
      </c>
    </row>
    <row r="6" spans="1:3">
      <c r="A6" s="4" t="s">
        <v>445</v>
      </c>
      <c r="B6" s="5" t="n">
        <v>4778637</v>
      </c>
      <c r="C6" s="5" t="n">
        <v>3985838</v>
      </c>
    </row>
    <row r="7" spans="1:3">
      <c r="A7" s="4" t="s">
        <v>446</v>
      </c>
    </row>
    <row r="8" spans="1:3">
      <c r="A8" s="3" t="s">
        <v>368</v>
      </c>
    </row>
    <row r="9" spans="1:3">
      <c r="A9" s="4" t="s">
        <v>447</v>
      </c>
      <c r="B9" s="5" t="n">
        <v>2458331</v>
      </c>
      <c r="C9" s="5" t="n">
        <v>1664358</v>
      </c>
    </row>
    <row r="10" spans="1:3">
      <c r="A10" s="4" t="s">
        <v>448</v>
      </c>
    </row>
    <row r="11" spans="1:3">
      <c r="A11" s="3" t="s">
        <v>368</v>
      </c>
    </row>
    <row r="12" spans="1:3">
      <c r="A12" s="4" t="s">
        <v>447</v>
      </c>
      <c r="B12" s="5" t="n">
        <v>2398870</v>
      </c>
      <c r="C12" s="5" t="n">
        <v>668246</v>
      </c>
    </row>
    <row r="13" spans="1:3">
      <c r="A13" s="4" t="s">
        <v>423</v>
      </c>
    </row>
    <row r="14" spans="1:3">
      <c r="A14" s="3" t="s">
        <v>368</v>
      </c>
    </row>
    <row r="15" spans="1:3">
      <c r="A15" s="4" t="s">
        <v>447</v>
      </c>
      <c r="C15" s="5" t="n">
        <v>879898</v>
      </c>
    </row>
    <row r="16" spans="1:3">
      <c r="A16" s="4" t="s">
        <v>449</v>
      </c>
    </row>
    <row r="17" spans="1:3">
      <c r="A17" s="3" t="s">
        <v>368</v>
      </c>
    </row>
    <row r="18" spans="1:3">
      <c r="A18" s="4" t="s">
        <v>447</v>
      </c>
      <c r="B18" s="6" t="n">
        <v>59461</v>
      </c>
      <c r="C18" s="6" t="n">
        <v>116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1"/>
  </cols>
  <sheetData>
    <row r="1" spans="1:2">
      <c r="A1" s="1" t="s">
        <v>450</v>
      </c>
      <c r="B1" s="2" t="s">
        <v>326</v>
      </c>
    </row>
    <row r="2" spans="1:2">
      <c r="A2" s="3" t="s">
        <v>451</v>
      </c>
    </row>
    <row r="3" spans="1:2">
      <c r="A3" s="5" t="n">
        <v>2017</v>
      </c>
      <c r="B3" s="6" t="n">
        <v>2299397</v>
      </c>
    </row>
    <row r="4" spans="1:2">
      <c r="A4" s="5" t="n">
        <v>2018</v>
      </c>
      <c r="B4" s="5" t="n">
        <v>943337</v>
      </c>
    </row>
    <row r="5" spans="1:2">
      <c r="A5" s="5" t="n">
        <v>2019</v>
      </c>
      <c r="B5" s="5" t="n">
        <v>516975</v>
      </c>
    </row>
    <row r="6" spans="1:2">
      <c r="A6" s="5" t="n">
        <v>2020</v>
      </c>
      <c r="B6" s="5" t="n">
        <v>541616</v>
      </c>
    </row>
    <row r="7" spans="1:2">
      <c r="A7" s="5" t="n">
        <v>2021</v>
      </c>
      <c r="B7" s="5" t="n">
        <v>520782</v>
      </c>
    </row>
    <row r="8" spans="1:2">
      <c r="A8" s="4" t="s">
        <v>452</v>
      </c>
      <c r="B8" s="5" t="n">
        <v>20376</v>
      </c>
    </row>
    <row r="9" spans="1:2">
      <c r="A9" s="4" t="s">
        <v>453</v>
      </c>
      <c r="B9" s="5" t="n">
        <v>4842483</v>
      </c>
    </row>
    <row r="10" spans="1:2">
      <c r="A10" s="4" t="s">
        <v>371</v>
      </c>
    </row>
    <row r="11" spans="1:2">
      <c r="A11" s="3" t="s">
        <v>451</v>
      </c>
    </row>
    <row r="12" spans="1:2">
      <c r="A12" s="5" t="n">
        <v>2017</v>
      </c>
      <c r="B12" s="5" t="n">
        <v>1785795</v>
      </c>
    </row>
    <row r="13" spans="1:2">
      <c r="A13" s="5" t="n">
        <v>2018</v>
      </c>
      <c r="B13" s="5" t="n">
        <v>0</v>
      </c>
    </row>
    <row r="14" spans="1:2">
      <c r="A14" s="5" t="n">
        <v>2019</v>
      </c>
      <c r="B14" s="5" t="n">
        <v>0</v>
      </c>
    </row>
    <row r="15" spans="1:2">
      <c r="A15" s="5" t="n">
        <v>2020</v>
      </c>
      <c r="B15" s="5" t="n">
        <v>0</v>
      </c>
    </row>
    <row r="16" spans="1:2">
      <c r="A16" s="5" t="n">
        <v>2021</v>
      </c>
      <c r="B16" s="5" t="n">
        <v>0</v>
      </c>
    </row>
    <row r="17" spans="1:2">
      <c r="A17" s="4" t="s">
        <v>452</v>
      </c>
      <c r="B17" s="5" t="n">
        <v>0</v>
      </c>
    </row>
    <row r="18" spans="1:2">
      <c r="A18" s="4" t="s">
        <v>453</v>
      </c>
      <c r="B18" s="5" t="n">
        <v>1785795</v>
      </c>
    </row>
    <row r="19" spans="1:2">
      <c r="A19" s="4" t="s">
        <v>426</v>
      </c>
    </row>
    <row r="20" spans="1:2">
      <c r="A20" s="3" t="s">
        <v>451</v>
      </c>
    </row>
    <row r="21" spans="1:2">
      <c r="A21" s="5" t="n">
        <v>2017</v>
      </c>
      <c r="B21" s="5" t="n">
        <v>0</v>
      </c>
    </row>
    <row r="22" spans="1:2">
      <c r="A22" s="5" t="n">
        <v>2018</v>
      </c>
      <c r="B22" s="5" t="n">
        <v>450000</v>
      </c>
    </row>
    <row r="23" spans="1:2">
      <c r="A23" s="5" t="n">
        <v>2019</v>
      </c>
      <c r="B23" s="5" t="n">
        <v>0</v>
      </c>
    </row>
    <row r="24" spans="1:2">
      <c r="A24" s="5" t="n">
        <v>2020</v>
      </c>
      <c r="B24" s="5" t="n">
        <v>0</v>
      </c>
    </row>
    <row r="25" spans="1:2">
      <c r="A25" s="5" t="n">
        <v>2021</v>
      </c>
      <c r="B25" s="5" t="n">
        <v>0</v>
      </c>
    </row>
    <row r="26" spans="1:2">
      <c r="A26" s="4" t="s">
        <v>452</v>
      </c>
      <c r="B26" s="5" t="n">
        <v>0</v>
      </c>
    </row>
    <row r="27" spans="1:2">
      <c r="A27" s="4" t="s">
        <v>453</v>
      </c>
      <c r="B27" s="5" t="n">
        <v>450000</v>
      </c>
    </row>
    <row r="28" spans="1:2">
      <c r="A28" s="4" t="s">
        <v>446</v>
      </c>
    </row>
    <row r="29" spans="1:2">
      <c r="A29" s="3" t="s">
        <v>451</v>
      </c>
    </row>
    <row r="30" spans="1:2">
      <c r="A30" s="5" t="n">
        <v>2017</v>
      </c>
      <c r="B30" s="5" t="n">
        <v>513602</v>
      </c>
    </row>
    <row r="31" spans="1:2">
      <c r="A31" s="5" t="n">
        <v>2018</v>
      </c>
      <c r="B31" s="5" t="n">
        <v>493337</v>
      </c>
    </row>
    <row r="32" spans="1:2">
      <c r="A32" s="5" t="n">
        <v>2019</v>
      </c>
      <c r="B32" s="5" t="n">
        <v>516975</v>
      </c>
    </row>
    <row r="33" spans="1:2">
      <c r="A33" s="5" t="n">
        <v>2020</v>
      </c>
      <c r="B33" s="5" t="n">
        <v>541616</v>
      </c>
    </row>
    <row r="34" spans="1:2">
      <c r="A34" s="5" t="n">
        <v>2021</v>
      </c>
      <c r="B34" s="5" t="n">
        <v>520782</v>
      </c>
    </row>
    <row r="35" spans="1:2">
      <c r="A35" s="4" t="s">
        <v>452</v>
      </c>
      <c r="B35" s="5" t="n">
        <v>20376</v>
      </c>
    </row>
    <row r="36" spans="1:2">
      <c r="A36" s="4" t="s">
        <v>453</v>
      </c>
      <c r="B36" s="6" t="n">
        <v>2606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19638217</v>
      </c>
      <c r="C4" s="6" t="n">
        <v>21495184</v>
      </c>
    </row>
    <row r="5" spans="1:3">
      <c r="A5" s="4" t="s">
        <v>83</v>
      </c>
      <c r="B5" s="5" t="n">
        <v>16739526</v>
      </c>
      <c r="C5" s="5" t="n">
        <v>18332346</v>
      </c>
    </row>
    <row r="6" spans="1:3">
      <c r="A6" s="4" t="s">
        <v>84</v>
      </c>
      <c r="B6" s="5" t="n">
        <v>2898691</v>
      </c>
      <c r="C6" s="5" t="n">
        <v>3162838</v>
      </c>
    </row>
    <row r="7" spans="1:3">
      <c r="A7" s="4" t="s">
        <v>85</v>
      </c>
      <c r="B7" s="5" t="n">
        <v>1153044</v>
      </c>
      <c r="C7" s="5" t="n">
        <v>1086586</v>
      </c>
    </row>
    <row r="8" spans="1:3">
      <c r="A8" s="4" t="s">
        <v>86</v>
      </c>
      <c r="B8" s="5" t="n">
        <v>2151244</v>
      </c>
      <c r="C8" s="5" t="n">
        <v>2355484</v>
      </c>
    </row>
    <row r="9" spans="1:3">
      <c r="A9" s="4" t="s">
        <v>87</v>
      </c>
      <c r="B9" s="5" t="n">
        <v>97234</v>
      </c>
      <c r="C9" s="5" t="n">
        <v>241100</v>
      </c>
    </row>
    <row r="10" spans="1:3">
      <c r="A10" s="4" t="s">
        <v>88</v>
      </c>
      <c r="B10" s="5" t="n">
        <v>3401522</v>
      </c>
      <c r="C10" s="5" t="n">
        <v>3683170</v>
      </c>
    </row>
    <row r="11" spans="1:3">
      <c r="A11" s="4" t="s">
        <v>89</v>
      </c>
      <c r="B11" s="5" t="n">
        <v>-502831</v>
      </c>
      <c r="C11" s="5" t="n">
        <v>-520332</v>
      </c>
    </row>
    <row r="12" spans="1:3">
      <c r="A12" s="3" t="s">
        <v>90</v>
      </c>
    </row>
    <row r="13" spans="1:3">
      <c r="A13" s="4" t="s">
        <v>91</v>
      </c>
      <c r="B13" s="5" t="n">
        <v>-259762</v>
      </c>
      <c r="C13" s="5" t="n">
        <v>-260300</v>
      </c>
    </row>
    <row r="14" spans="1:3">
      <c r="A14" s="4" t="s">
        <v>92</v>
      </c>
      <c r="B14" s="5" t="n">
        <v>50131</v>
      </c>
      <c r="C14" s="5" t="n">
        <v>-10212</v>
      </c>
    </row>
    <row r="15" spans="1:3">
      <c r="A15" s="4" t="s">
        <v>93</v>
      </c>
      <c r="B15" s="5" t="n">
        <v>-209631</v>
      </c>
      <c r="C15" s="5" t="n">
        <v>-270512</v>
      </c>
    </row>
    <row r="16" spans="1:3">
      <c r="A16" s="4" t="s">
        <v>94</v>
      </c>
      <c r="B16" s="5" t="n">
        <v>-712462</v>
      </c>
      <c r="C16" s="5" t="n">
        <v>-790844</v>
      </c>
    </row>
    <row r="17" spans="1:3">
      <c r="A17" s="4" t="s">
        <v>95</v>
      </c>
      <c r="C17" s="5" t="n">
        <v>932</v>
      </c>
    </row>
    <row r="18" spans="1:3">
      <c r="A18" s="4" t="s">
        <v>96</v>
      </c>
      <c r="B18" s="5" t="n">
        <v>-712462</v>
      </c>
      <c r="C18" s="5" t="n">
        <v>-791776</v>
      </c>
    </row>
    <row r="19" spans="1:3">
      <c r="A19" s="3" t="s">
        <v>97</v>
      </c>
    </row>
    <row r="20" spans="1:3">
      <c r="A20" s="4" t="s">
        <v>98</v>
      </c>
      <c r="B20" s="5" t="n">
        <v>0</v>
      </c>
      <c r="C20" s="5" t="n">
        <v>362610</v>
      </c>
    </row>
    <row r="21" spans="1:3">
      <c r="A21" s="4" t="s">
        <v>99</v>
      </c>
      <c r="B21" s="5" t="n">
        <v>-712462</v>
      </c>
      <c r="C21" s="5" t="n">
        <v>-429166</v>
      </c>
    </row>
    <row r="22" spans="1:3">
      <c r="A22" s="3" t="s">
        <v>100</v>
      </c>
    </row>
    <row r="23" spans="1:3">
      <c r="A23" s="4" t="s">
        <v>101</v>
      </c>
      <c r="C23" s="5" t="n">
        <v>-42502</v>
      </c>
    </row>
    <row r="24" spans="1:3">
      <c r="A24" s="4" t="s">
        <v>102</v>
      </c>
      <c r="B24" s="6" t="n">
        <v>-712462</v>
      </c>
      <c r="C24" s="6" t="n">
        <v>-471668</v>
      </c>
    </row>
    <row r="25" spans="1:3">
      <c r="A25" s="3" t="s">
        <v>103</v>
      </c>
    </row>
    <row r="26" spans="1:3">
      <c r="A26" s="4" t="s">
        <v>104</v>
      </c>
      <c r="B26" s="8" t="n">
        <v>-0.25</v>
      </c>
      <c r="C26" s="8" t="n">
        <v>-0.28</v>
      </c>
    </row>
    <row r="27" spans="1:3">
      <c r="A27" s="4" t="s">
        <v>105</v>
      </c>
      <c r="B27" s="5" t="n">
        <v>0</v>
      </c>
      <c r="C27" s="9" t="n">
        <v>0.13</v>
      </c>
    </row>
    <row r="28" spans="1:3">
      <c r="A28" s="4" t="s">
        <v>103</v>
      </c>
      <c r="B28" s="9" t="n">
        <v>-0.25</v>
      </c>
      <c r="C28" s="9" t="n">
        <v>-0.15</v>
      </c>
    </row>
    <row r="29" spans="1:3">
      <c r="A29" s="3" t="s">
        <v>106</v>
      </c>
    </row>
    <row r="30" spans="1:3">
      <c r="A30" s="4" t="s">
        <v>104</v>
      </c>
      <c r="B30" s="9" t="n">
        <v>-0.25</v>
      </c>
      <c r="C30" s="9" t="n">
        <v>-0.28</v>
      </c>
    </row>
    <row r="31" spans="1:3">
      <c r="A31" s="4" t="s">
        <v>105</v>
      </c>
      <c r="B31" s="5" t="n">
        <v>0</v>
      </c>
      <c r="C31" s="9" t="n">
        <v>0.13</v>
      </c>
    </row>
    <row r="32" spans="1:3">
      <c r="A32" s="4" t="s">
        <v>107</v>
      </c>
      <c r="B32" s="8" t="n">
        <v>-0.25</v>
      </c>
      <c r="C32" s="8" t="n">
        <v>-0.15</v>
      </c>
    </row>
    <row r="33" spans="1:3">
      <c r="A33" s="4" t="s">
        <v>108</v>
      </c>
      <c r="B33" s="5" t="n">
        <v>2816516</v>
      </c>
      <c r="C33" s="5" t="n">
        <v>2784757</v>
      </c>
    </row>
    <row r="34" spans="1:3">
      <c r="A34" s="4" t="s">
        <v>109</v>
      </c>
      <c r="B34" s="5" t="n">
        <v>2816516</v>
      </c>
      <c r="C34" s="5" t="n">
        <v>2784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4</v>
      </c>
      <c r="B1" s="2" t="s">
        <v>1</v>
      </c>
    </row>
    <row r="2" spans="1:3">
      <c r="B2" s="2" t="s">
        <v>2</v>
      </c>
      <c r="C2" s="2" t="s">
        <v>30</v>
      </c>
    </row>
    <row r="3" spans="1:3">
      <c r="A3" s="3" t="s">
        <v>455</v>
      </c>
    </row>
    <row r="4" spans="1:3">
      <c r="A4" s="4" t="s">
        <v>95</v>
      </c>
      <c r="C4" s="6" t="n">
        <v>932</v>
      </c>
    </row>
    <row r="5" spans="1:3">
      <c r="A5" s="4" t="s">
        <v>456</v>
      </c>
      <c r="B5" s="4" t="s">
        <v>457</v>
      </c>
    </row>
    <row r="6" spans="1:3">
      <c r="A6" s="4" t="s">
        <v>458</v>
      </c>
    </row>
    <row r="7" spans="1:3">
      <c r="A7" s="3" t="s">
        <v>455</v>
      </c>
    </row>
    <row r="8" spans="1:3">
      <c r="A8" s="4" t="s">
        <v>459</v>
      </c>
      <c r="B8" s="6" t="n">
        <v>9124000</v>
      </c>
    </row>
    <row r="9" spans="1:3">
      <c r="A9" s="4" t="s">
        <v>460</v>
      </c>
      <c r="B9" s="5" t="n">
        <v>305800</v>
      </c>
    </row>
    <row r="10" spans="1:3">
      <c r="A10" s="4" t="s">
        <v>461</v>
      </c>
    </row>
    <row r="11" spans="1:3">
      <c r="A11" s="3" t="s">
        <v>455</v>
      </c>
    </row>
    <row r="12" spans="1:3">
      <c r="A12" s="4" t="s">
        <v>459</v>
      </c>
      <c r="B12" s="5" t="n">
        <v>10780000</v>
      </c>
    </row>
    <row r="13" spans="1:3">
      <c r="A13" s="4" t="s">
        <v>460</v>
      </c>
      <c r="B13" s="6" t="n">
        <v>18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62</v>
      </c>
      <c r="B1" s="2" t="s">
        <v>1</v>
      </c>
    </row>
    <row r="2" spans="1:2">
      <c r="B2" s="2" t="s">
        <v>463</v>
      </c>
    </row>
    <row r="3" spans="1:2">
      <c r="A3" s="3" t="s">
        <v>464</v>
      </c>
    </row>
    <row r="4" spans="1:2">
      <c r="A4" s="4" t="s">
        <v>465</v>
      </c>
      <c r="B4" s="6" t="n">
        <v>932</v>
      </c>
    </row>
    <row r="5" spans="1:2">
      <c r="A5" s="4" t="s">
        <v>466</v>
      </c>
      <c r="B5" s="5" t="n">
        <v>932</v>
      </c>
    </row>
    <row r="6" spans="1:2">
      <c r="A6" s="4" t="s">
        <v>95</v>
      </c>
      <c r="B6" s="6" t="n">
        <v>9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7</v>
      </c>
      <c r="B1" s="2" t="s">
        <v>2</v>
      </c>
      <c r="C1" s="2" t="s">
        <v>30</v>
      </c>
    </row>
    <row r="2" spans="1:3">
      <c r="A2" s="3" t="s">
        <v>468</v>
      </c>
    </row>
    <row r="3" spans="1:3">
      <c r="A3" s="4" t="s">
        <v>459</v>
      </c>
      <c r="B3" s="6" t="n">
        <v>3671600</v>
      </c>
      <c r="C3" s="6" t="n">
        <v>3221000</v>
      </c>
    </row>
    <row r="4" spans="1:3">
      <c r="A4" s="4" t="s">
        <v>469</v>
      </c>
      <c r="B4" s="5" t="n">
        <v>493800</v>
      </c>
      <c r="C4" s="5" t="n">
        <v>608000</v>
      </c>
    </row>
    <row r="5" spans="1:3">
      <c r="A5" s="4" t="s">
        <v>470</v>
      </c>
      <c r="B5" s="5" t="n">
        <v>104600</v>
      </c>
      <c r="C5" s="5" t="n">
        <v>117300</v>
      </c>
    </row>
    <row r="6" spans="1:3">
      <c r="A6" s="4" t="s">
        <v>471</v>
      </c>
      <c r="B6" s="5" t="n">
        <v>96000</v>
      </c>
      <c r="C6" s="5" t="n">
        <v>89800</v>
      </c>
    </row>
    <row r="7" spans="1:3">
      <c r="A7" s="4" t="s">
        <v>472</v>
      </c>
      <c r="B7" s="5" t="n">
        <v>51100</v>
      </c>
      <c r="C7" s="5" t="n">
        <v>68100</v>
      </c>
    </row>
    <row r="8" spans="1:3">
      <c r="A8" s="4" t="s">
        <v>473</v>
      </c>
      <c r="B8" s="5" t="n">
        <v>500</v>
      </c>
      <c r="C8" s="5" t="n">
        <v>45500</v>
      </c>
    </row>
    <row r="9" spans="1:3">
      <c r="A9" s="4" t="s">
        <v>474</v>
      </c>
      <c r="B9" s="5" t="n">
        <v>4417600</v>
      </c>
      <c r="C9" s="5" t="n">
        <v>4149700</v>
      </c>
    </row>
    <row r="10" spans="1:3">
      <c r="A10" s="4" t="s">
        <v>475</v>
      </c>
      <c r="B10" s="5" t="n">
        <v>-3812900</v>
      </c>
      <c r="C10" s="5" t="n">
        <v>-3472300</v>
      </c>
    </row>
    <row r="11" spans="1:3">
      <c r="A11" s="4" t="s">
        <v>476</v>
      </c>
      <c r="B11" s="5" t="n">
        <v>604700</v>
      </c>
      <c r="C11" s="5" t="n">
        <v>677400</v>
      </c>
    </row>
    <row r="12" spans="1:3">
      <c r="A12" s="4" t="s">
        <v>477</v>
      </c>
      <c r="B12" s="5" t="n">
        <v>-60700</v>
      </c>
      <c r="C12" s="5" t="n">
        <v>-64600</v>
      </c>
    </row>
    <row r="13" spans="1:3">
      <c r="A13" s="4" t="s">
        <v>223</v>
      </c>
      <c r="B13" s="5" t="n">
        <v>-544000</v>
      </c>
      <c r="C13" s="5" t="n">
        <v>-612800</v>
      </c>
    </row>
    <row r="14" spans="1:3">
      <c r="A14" s="4" t="s">
        <v>478</v>
      </c>
      <c r="B14" s="5" t="n">
        <v>-604700</v>
      </c>
      <c r="C14" s="5" t="n">
        <v>-677400</v>
      </c>
    </row>
    <row r="15" spans="1:3">
      <c r="A15" s="4" t="s">
        <v>479</v>
      </c>
      <c r="B15" s="6" t="n">
        <v>0</v>
      </c>
      <c r="C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1</v>
      </c>
    </row>
    <row r="2" spans="1:3">
      <c r="B2" s="2" t="s">
        <v>2</v>
      </c>
      <c r="C2" s="2" t="s">
        <v>30</v>
      </c>
    </row>
    <row r="3" spans="1:3">
      <c r="A3" s="3" t="s">
        <v>186</v>
      </c>
    </row>
    <row r="4" spans="1:3">
      <c r="A4" s="4" t="s">
        <v>481</v>
      </c>
      <c r="B4" s="6" t="n">
        <v>-250071</v>
      </c>
      <c r="C4" s="6" t="n">
        <v>-145442</v>
      </c>
    </row>
    <row r="5" spans="1:3">
      <c r="A5" s="4" t="s">
        <v>482</v>
      </c>
      <c r="B5" s="5" t="n">
        <v>340600</v>
      </c>
      <c r="C5" s="5" t="n">
        <v>230300</v>
      </c>
    </row>
    <row r="6" spans="1:3">
      <c r="A6" s="4" t="s">
        <v>483</v>
      </c>
      <c r="B6" s="5" t="n">
        <v>-27646</v>
      </c>
      <c r="C6" s="5" t="n">
        <v>615</v>
      </c>
    </row>
    <row r="7" spans="1:3">
      <c r="A7" s="4" t="s">
        <v>484</v>
      </c>
      <c r="B7" s="5" t="n">
        <v>15124</v>
      </c>
      <c r="C7" s="5" t="n">
        <v>479</v>
      </c>
    </row>
    <row r="8" spans="1:3">
      <c r="A8" s="4" t="s">
        <v>485</v>
      </c>
      <c r="B8" s="5" t="n">
        <v>-32577</v>
      </c>
      <c r="C8" s="5" t="n">
        <v>-108194</v>
      </c>
    </row>
    <row r="9" spans="1:3">
      <c r="A9" s="4" t="s">
        <v>486</v>
      </c>
      <c r="B9" s="6" t="n">
        <v>-45430</v>
      </c>
      <c r="C9" s="5" t="n">
        <v>23174</v>
      </c>
    </row>
    <row r="10" spans="1:3">
      <c r="A10" s="4" t="s">
        <v>95</v>
      </c>
      <c r="C10" s="6" t="n">
        <v>9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7</v>
      </c>
      <c r="B1" s="2" t="s">
        <v>1</v>
      </c>
    </row>
    <row r="2" spans="1:3">
      <c r="B2" s="2" t="s">
        <v>2</v>
      </c>
      <c r="C2" s="2" t="s">
        <v>30</v>
      </c>
    </row>
    <row r="3" spans="1:3">
      <c r="A3" s="3" t="s">
        <v>189</v>
      </c>
    </row>
    <row r="4" spans="1:3">
      <c r="A4" s="4" t="s">
        <v>488</v>
      </c>
      <c r="B4" s="4" t="s">
        <v>489</v>
      </c>
    </row>
    <row r="5" spans="1:3">
      <c r="A5" s="4" t="s">
        <v>490</v>
      </c>
      <c r="B5" s="6" t="n">
        <v>41072</v>
      </c>
      <c r="C5" s="6" t="n">
        <v>478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0"/>
  </cols>
  <sheetData>
    <row r="1" spans="1:2">
      <c r="A1" s="1" t="s">
        <v>491</v>
      </c>
      <c r="B1" s="2" t="s">
        <v>1</v>
      </c>
    </row>
    <row r="2" spans="1:2">
      <c r="B2" s="2" t="s">
        <v>492</v>
      </c>
    </row>
    <row r="3" spans="1:2">
      <c r="A3" s="3" t="s">
        <v>191</v>
      </c>
    </row>
    <row r="4" spans="1:2">
      <c r="A4" s="4" t="s">
        <v>493</v>
      </c>
      <c r="B4" s="5" t="n">
        <v>2</v>
      </c>
    </row>
    <row r="5" spans="1:2">
      <c r="A5" s="4" t="s">
        <v>494</v>
      </c>
      <c r="B5" s="6" t="n">
        <v>24036</v>
      </c>
    </row>
    <row r="6" spans="1:2">
      <c r="A6" s="4" t="s">
        <v>495</v>
      </c>
      <c r="B6" s="6" t="n">
        <v>240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496</v>
      </c>
      <c r="B1" s="2" t="s">
        <v>1</v>
      </c>
    </row>
    <row r="2" spans="1:5">
      <c r="B2" s="2" t="s">
        <v>2</v>
      </c>
      <c r="C2" s="2" t="s">
        <v>30</v>
      </c>
      <c r="D2" s="2" t="s">
        <v>497</v>
      </c>
      <c r="E2" s="2" t="s">
        <v>498</v>
      </c>
    </row>
    <row r="3" spans="1:5">
      <c r="A3" s="3" t="s">
        <v>499</v>
      </c>
    </row>
    <row r="4" spans="1:5">
      <c r="A4" s="4" t="s">
        <v>123</v>
      </c>
      <c r="B4" s="5" t="n">
        <v>15000</v>
      </c>
      <c r="C4" s="5" t="n">
        <v>23300</v>
      </c>
      <c r="D4" s="5" t="n">
        <v>30000</v>
      </c>
    </row>
    <row r="5" spans="1:5">
      <c r="A5" s="4" t="s">
        <v>500</v>
      </c>
      <c r="B5" s="6" t="n">
        <v>0</v>
      </c>
      <c r="C5" s="6" t="n">
        <v>0</v>
      </c>
    </row>
    <row r="6" spans="1:5">
      <c r="A6" s="4" t="s">
        <v>501</v>
      </c>
      <c r="B6" s="8" t="n">
        <v>3.51</v>
      </c>
    </row>
    <row r="7" spans="1:5">
      <c r="A7" s="4" t="s">
        <v>502</v>
      </c>
      <c r="B7" s="5" t="n">
        <v>70000</v>
      </c>
      <c r="C7" s="5" t="n">
        <v>70000</v>
      </c>
      <c r="E7" s="5" t="n">
        <v>100000</v>
      </c>
    </row>
    <row r="8" spans="1:5">
      <c r="A8" s="4" t="s">
        <v>503</v>
      </c>
      <c r="B8" s="5" t="n">
        <v>214500</v>
      </c>
      <c r="C8" s="5" t="n">
        <v>184500</v>
      </c>
    </row>
    <row r="9" spans="1:5">
      <c r="A9" s="4" t="s">
        <v>504</v>
      </c>
      <c r="B9" s="5" t="n">
        <v>273000</v>
      </c>
    </row>
    <row r="10" spans="1:5">
      <c r="A10" s="4" t="s">
        <v>505</v>
      </c>
      <c r="B10" s="5" t="n">
        <v>45000</v>
      </c>
      <c r="C10" s="5" t="n">
        <v>62500</v>
      </c>
    </row>
    <row r="11" spans="1:5">
      <c r="A11" s="4" t="s">
        <v>506</v>
      </c>
      <c r="B11" s="6" t="n">
        <v>30600</v>
      </c>
      <c r="C11" s="6" t="n">
        <v>60197</v>
      </c>
    </row>
    <row r="12" spans="1:5">
      <c r="A12" s="4" t="s">
        <v>507</v>
      </c>
      <c r="B12" s="5" t="n">
        <v>15000</v>
      </c>
    </row>
    <row r="13" spans="1:5">
      <c r="A13" s="4" t="s">
        <v>140</v>
      </c>
      <c r="B13" s="6" t="n">
        <v>47256</v>
      </c>
      <c r="C13" s="5" t="n">
        <v>29178</v>
      </c>
    </row>
    <row r="14" spans="1:5">
      <c r="A14" s="4" t="s">
        <v>508</v>
      </c>
      <c r="B14" s="6" t="n">
        <v>134354</v>
      </c>
      <c r="C14" s="6" t="n">
        <v>134160</v>
      </c>
    </row>
    <row r="15" spans="1:5">
      <c r="A15" s="4" t="s">
        <v>509</v>
      </c>
      <c r="B15" s="4" t="s">
        <v>510</v>
      </c>
    </row>
    <row r="16" spans="1:5">
      <c r="A16" s="4" t="s">
        <v>511</v>
      </c>
      <c r="B16" s="8" t="n">
        <v>1.05</v>
      </c>
    </row>
    <row r="17" spans="1:5">
      <c r="A17" s="4" t="s">
        <v>512</v>
      </c>
    </row>
    <row r="18" spans="1:5">
      <c r="A18" s="3" t="s">
        <v>499</v>
      </c>
    </row>
    <row r="19" spans="1:5">
      <c r="A19" s="4" t="s">
        <v>513</v>
      </c>
      <c r="B19" s="5" t="n">
        <v>500000</v>
      </c>
    </row>
    <row r="20" spans="1:5">
      <c r="A20" s="4" t="s">
        <v>514</v>
      </c>
    </row>
    <row r="21" spans="1:5">
      <c r="A21" s="3" t="s">
        <v>499</v>
      </c>
    </row>
    <row r="22" spans="1:5">
      <c r="A22" s="4" t="s">
        <v>515</v>
      </c>
      <c r="B22" s="4" t="s">
        <v>316</v>
      </c>
    </row>
    <row r="23" spans="1:5">
      <c r="A23" s="4" t="s">
        <v>516</v>
      </c>
      <c r="B23" s="4" t="s">
        <v>357</v>
      </c>
    </row>
    <row r="24" spans="1:5">
      <c r="A24" s="4" t="s">
        <v>517</v>
      </c>
    </row>
    <row r="25" spans="1:5">
      <c r="A25" s="3" t="s">
        <v>499</v>
      </c>
    </row>
    <row r="26" spans="1:5">
      <c r="A26" s="4" t="s">
        <v>516</v>
      </c>
      <c r="B26" s="4" t="s">
        <v>284</v>
      </c>
    </row>
    <row r="27" spans="1:5">
      <c r="A27" s="4" t="s">
        <v>115</v>
      </c>
    </row>
    <row r="28" spans="1:5">
      <c r="A28" s="3" t="s">
        <v>499</v>
      </c>
    </row>
    <row r="29" spans="1:5">
      <c r="A29" s="4" t="s">
        <v>123</v>
      </c>
      <c r="B29" s="5" t="n">
        <v>15000</v>
      </c>
      <c r="C29" s="5" t="n">
        <v>23300</v>
      </c>
    </row>
    <row r="30" spans="1:5">
      <c r="A30" s="4" t="s">
        <v>422</v>
      </c>
    </row>
    <row r="31" spans="1:5">
      <c r="A31" s="3" t="s">
        <v>499</v>
      </c>
    </row>
    <row r="32" spans="1:5">
      <c r="A32" s="4" t="s">
        <v>123</v>
      </c>
      <c r="B32" s="5" t="n">
        <v>0</v>
      </c>
      <c r="C32" s="5" t="n">
        <v>0</v>
      </c>
      <c r="D32" s="5" t="n">
        <v>3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7"/>
    <col customWidth="1" max="3" min="3" width="17"/>
  </cols>
  <sheetData>
    <row r="1" spans="1:3">
      <c r="A1" s="1" t="s">
        <v>518</v>
      </c>
      <c r="B1" s="2" t="s">
        <v>1</v>
      </c>
    </row>
    <row r="2" spans="1:3">
      <c r="B2" s="2" t="s">
        <v>2</v>
      </c>
      <c r="C2" s="2" t="s">
        <v>30</v>
      </c>
    </row>
    <row r="3" spans="1:3">
      <c r="A3" s="4" t="s">
        <v>519</v>
      </c>
    </row>
    <row r="4" spans="1:3">
      <c r="A4" s="3" t="s">
        <v>520</v>
      </c>
    </row>
    <row r="5" spans="1:3">
      <c r="A5" s="4" t="s">
        <v>521</v>
      </c>
      <c r="B5" s="4" t="s">
        <v>402</v>
      </c>
      <c r="C5" s="4" t="s">
        <v>522</v>
      </c>
    </row>
    <row r="6" spans="1:3">
      <c r="A6" s="4" t="s">
        <v>523</v>
      </c>
      <c r="B6" s="4" t="s">
        <v>524</v>
      </c>
      <c r="C6" s="4" t="s">
        <v>525</v>
      </c>
    </row>
    <row r="7" spans="1:3">
      <c r="A7" s="4" t="s">
        <v>526</v>
      </c>
      <c r="B7" s="4" t="s">
        <v>527</v>
      </c>
      <c r="C7" s="4" t="s">
        <v>527</v>
      </c>
    </row>
    <row r="8" spans="1:3">
      <c r="A8" s="4" t="s">
        <v>528</v>
      </c>
    </row>
    <row r="9" spans="1:3">
      <c r="A9" s="3" t="s">
        <v>520</v>
      </c>
    </row>
    <row r="10" spans="1:3">
      <c r="A10" s="4" t="s">
        <v>521</v>
      </c>
      <c r="B10" s="4" t="s">
        <v>529</v>
      </c>
      <c r="C10" s="4" t="s">
        <v>529</v>
      </c>
    </row>
    <row r="11" spans="1:3">
      <c r="A11" s="4" t="s">
        <v>523</v>
      </c>
      <c r="B11" s="4" t="s">
        <v>530</v>
      </c>
      <c r="C11" s="4" t="s">
        <v>531</v>
      </c>
    </row>
    <row r="12" spans="1:3">
      <c r="A12" s="4" t="s">
        <v>526</v>
      </c>
      <c r="B12" s="4" t="s">
        <v>532</v>
      </c>
      <c r="C12" s="4" t="s">
        <v>5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34</v>
      </c>
      <c r="B1" s="2" t="s">
        <v>1</v>
      </c>
    </row>
    <row r="2" spans="1:3">
      <c r="B2" s="2" t="s">
        <v>2</v>
      </c>
      <c r="C2" s="2" t="s">
        <v>30</v>
      </c>
    </row>
    <row r="3" spans="1:3">
      <c r="A3" s="3" t="s">
        <v>194</v>
      </c>
    </row>
    <row r="4" spans="1:3">
      <c r="A4" s="4" t="s">
        <v>535</v>
      </c>
      <c r="B4" s="5" t="n">
        <v>184500</v>
      </c>
    </row>
    <row r="5" spans="1:3">
      <c r="A5" s="4" t="s">
        <v>536</v>
      </c>
      <c r="B5" s="8" t="n">
        <v>5.96</v>
      </c>
      <c r="C5" s="8" t="n">
        <v>6.21</v>
      </c>
    </row>
    <row r="6" spans="1:3">
      <c r="A6" s="4" t="s">
        <v>537</v>
      </c>
      <c r="B6" s="4" t="s">
        <v>538</v>
      </c>
      <c r="C6" s="4" t="s">
        <v>539</v>
      </c>
    </row>
    <row r="7" spans="1:3">
      <c r="A7" s="4" t="s">
        <v>540</v>
      </c>
      <c r="B7" s="6" t="n">
        <v>17340</v>
      </c>
      <c r="C7" s="6" t="n">
        <v>235293</v>
      </c>
    </row>
    <row r="8" spans="1:3">
      <c r="A8" s="4" t="s">
        <v>505</v>
      </c>
      <c r="B8" s="5" t="n">
        <v>45000</v>
      </c>
      <c r="C8" s="5" t="n">
        <v>62500</v>
      </c>
    </row>
    <row r="9" spans="1:3">
      <c r="A9" s="4" t="s">
        <v>541</v>
      </c>
      <c r="B9" s="8" t="n">
        <v>4.07</v>
      </c>
    </row>
    <row r="10" spans="1:3">
      <c r="A10" s="4" t="s">
        <v>507</v>
      </c>
      <c r="B10" s="5" t="n">
        <v>-15000</v>
      </c>
    </row>
    <row r="11" spans="1:3">
      <c r="A11" s="4" t="s">
        <v>542</v>
      </c>
      <c r="B11" s="8" t="n">
        <v>3.41</v>
      </c>
    </row>
    <row r="12" spans="1:3">
      <c r="A12" s="4" t="s">
        <v>543</v>
      </c>
      <c r="B12" s="5" t="n">
        <v>214500</v>
      </c>
      <c r="C12" s="5" t="n">
        <v>184500</v>
      </c>
    </row>
    <row r="13" spans="1:3">
      <c r="A13" s="4" t="s">
        <v>544</v>
      </c>
      <c r="B13" s="5" t="n">
        <v>109495</v>
      </c>
      <c r="C13" s="5" t="n">
        <v>83500</v>
      </c>
    </row>
    <row r="14" spans="1:3">
      <c r="A14" s="4" t="s">
        <v>545</v>
      </c>
      <c r="B14" s="8" t="n">
        <v>6.9</v>
      </c>
      <c r="C14" s="8" t="n">
        <v>6.6</v>
      </c>
    </row>
    <row r="15" spans="1:3">
      <c r="A15" s="4" t="s">
        <v>546</v>
      </c>
      <c r="B15" s="4" t="s">
        <v>547</v>
      </c>
      <c r="C15" s="4" t="s">
        <v>548</v>
      </c>
    </row>
    <row r="16" spans="1:3">
      <c r="A16" s="4" t="s">
        <v>549</v>
      </c>
      <c r="B16" s="6" t="n">
        <v>8880</v>
      </c>
      <c r="C16" s="6" t="n">
        <v>106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498</v>
      </c>
    </row>
    <row r="3" spans="1:4">
      <c r="A3" s="3" t="s">
        <v>551</v>
      </c>
    </row>
    <row r="4" spans="1:4">
      <c r="A4" s="4" t="s">
        <v>552</v>
      </c>
      <c r="B4" s="5" t="n">
        <v>70000</v>
      </c>
      <c r="C4" s="5" t="n">
        <v>70000</v>
      </c>
      <c r="D4" s="5" t="n">
        <v>100000</v>
      </c>
    </row>
    <row r="5" spans="1:4">
      <c r="A5" s="4" t="s">
        <v>553</v>
      </c>
    </row>
    <row r="6" spans="1:4">
      <c r="A6" s="3" t="s">
        <v>551</v>
      </c>
    </row>
    <row r="7" spans="1:4">
      <c r="A7" s="4" t="s">
        <v>554</v>
      </c>
      <c r="B7" s="5" t="n">
        <v>214500</v>
      </c>
      <c r="C7" s="5" t="n">
        <v>18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81</v>
      </c>
    </row>
    <row r="4" spans="1:3">
      <c r="A4" s="4" t="s">
        <v>111</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5</v>
      </c>
      <c r="B1" s="2" t="s">
        <v>1</v>
      </c>
    </row>
    <row r="2" spans="1:3">
      <c r="B2" s="2" t="s">
        <v>2</v>
      </c>
      <c r="C2" s="2" t="s">
        <v>30</v>
      </c>
    </row>
    <row r="3" spans="1:3">
      <c r="A3" s="3" t="s">
        <v>197</v>
      </c>
    </row>
    <row r="4" spans="1:3">
      <c r="A4" s="4" t="s">
        <v>96</v>
      </c>
      <c r="B4" s="6" t="n">
        <v>-712462</v>
      </c>
      <c r="C4" s="6" t="n">
        <v>-791776</v>
      </c>
    </row>
    <row r="5" spans="1:3">
      <c r="A5" s="4" t="s">
        <v>556</v>
      </c>
      <c r="B5" s="5" t="n">
        <v>0</v>
      </c>
      <c r="C5" s="5" t="n">
        <v>362610</v>
      </c>
    </row>
    <row r="6" spans="1:3">
      <c r="A6" s="4" t="s">
        <v>99</v>
      </c>
      <c r="B6" s="6" t="n">
        <v>-712462</v>
      </c>
      <c r="C6" s="6" t="n">
        <v>-429166</v>
      </c>
    </row>
    <row r="7" spans="1:3">
      <c r="A7" s="3" t="s">
        <v>557</v>
      </c>
    </row>
    <row r="8" spans="1:3">
      <c r="A8" s="4" t="s">
        <v>558</v>
      </c>
      <c r="B8" s="5" t="n">
        <v>2816516</v>
      </c>
      <c r="C8" s="5" t="n">
        <v>2784757</v>
      </c>
    </row>
    <row r="9" spans="1:3">
      <c r="A9" s="3" t="s">
        <v>103</v>
      </c>
    </row>
    <row r="10" spans="1:3">
      <c r="A10" s="4" t="s">
        <v>104</v>
      </c>
      <c r="B10" s="8" t="n">
        <v>-0.25</v>
      </c>
      <c r="C10" s="8" t="n">
        <v>-0.28</v>
      </c>
    </row>
    <row r="11" spans="1:3">
      <c r="A11" s="4" t="s">
        <v>105</v>
      </c>
      <c r="B11" s="5" t="n">
        <v>0</v>
      </c>
      <c r="C11" s="9" t="n">
        <v>0.13</v>
      </c>
    </row>
    <row r="12" spans="1:3">
      <c r="A12" s="4" t="s">
        <v>103</v>
      </c>
      <c r="B12" s="8" t="n">
        <v>-0.25</v>
      </c>
      <c r="C12" s="8" t="n">
        <v>-0.15</v>
      </c>
    </row>
    <row r="13" spans="1:3">
      <c r="A13" s="3" t="s">
        <v>559</v>
      </c>
    </row>
    <row r="14" spans="1:3">
      <c r="A14" s="4" t="s">
        <v>558</v>
      </c>
      <c r="B14" s="5" t="n">
        <v>2816516</v>
      </c>
      <c r="C14" s="5" t="n">
        <v>2784757</v>
      </c>
    </row>
    <row r="15" spans="1:3">
      <c r="A15" s="4" t="s">
        <v>560</v>
      </c>
      <c r="B15" s="5" t="n">
        <v>0</v>
      </c>
      <c r="C15" s="5" t="n">
        <v>0</v>
      </c>
    </row>
    <row r="16" spans="1:3">
      <c r="A16" s="4" t="s">
        <v>561</v>
      </c>
      <c r="B16" s="5" t="n">
        <v>0</v>
      </c>
      <c r="C16" s="5" t="n">
        <v>0</v>
      </c>
    </row>
    <row r="17" spans="1:3">
      <c r="A17" s="4" t="s">
        <v>562</v>
      </c>
      <c r="B17" s="5" t="n">
        <v>2816516</v>
      </c>
      <c r="C17" s="5" t="n">
        <v>2784757</v>
      </c>
    </row>
    <row r="18" spans="1:3">
      <c r="A18" s="3" t="s">
        <v>106</v>
      </c>
    </row>
    <row r="19" spans="1:3">
      <c r="A19" s="4" t="s">
        <v>104</v>
      </c>
      <c r="B19" s="8" t="n">
        <v>-0.25</v>
      </c>
      <c r="C19" s="8" t="n">
        <v>-0.28</v>
      </c>
    </row>
    <row r="20" spans="1:3">
      <c r="A20" s="4" t="s">
        <v>105</v>
      </c>
      <c r="B20" s="5" t="n">
        <v>0</v>
      </c>
      <c r="C20" s="9" t="n">
        <v>0.13</v>
      </c>
    </row>
    <row r="21" spans="1:3">
      <c r="A21" s="4" t="s">
        <v>107</v>
      </c>
      <c r="B21" s="8" t="n">
        <v>-0.25</v>
      </c>
      <c r="C21" s="8" t="n">
        <v>-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63</v>
      </c>
      <c r="B1" s="2" t="s">
        <v>1</v>
      </c>
    </row>
    <row r="2" spans="1:3">
      <c r="B2" s="2" t="s">
        <v>564</v>
      </c>
      <c r="C2" s="2" t="s">
        <v>463</v>
      </c>
    </row>
    <row r="3" spans="1:3">
      <c r="A3" s="3" t="s">
        <v>565</v>
      </c>
    </row>
    <row r="4" spans="1:3">
      <c r="A4" s="4" t="s">
        <v>566</v>
      </c>
      <c r="B4" s="6" t="n">
        <v>19638217</v>
      </c>
      <c r="C4" s="6" t="n">
        <v>21495184</v>
      </c>
    </row>
    <row r="5" spans="1:3">
      <c r="A5" s="4" t="s">
        <v>567</v>
      </c>
      <c r="B5" s="4" t="s">
        <v>568</v>
      </c>
      <c r="C5" s="4" t="s">
        <v>568</v>
      </c>
    </row>
    <row r="6" spans="1:3">
      <c r="A6" s="4" t="s">
        <v>569</v>
      </c>
      <c r="B6" s="5" t="n">
        <v>1</v>
      </c>
    </row>
    <row r="7" spans="1:3">
      <c r="A7" s="4" t="s">
        <v>570</v>
      </c>
    </row>
    <row r="8" spans="1:3">
      <c r="A8" s="3" t="s">
        <v>565</v>
      </c>
    </row>
    <row r="9" spans="1:3">
      <c r="A9" s="4" t="s">
        <v>566</v>
      </c>
      <c r="B9" s="6" t="n">
        <v>14543315</v>
      </c>
      <c r="C9" s="6" t="n">
        <v>16770788</v>
      </c>
    </row>
    <row r="10" spans="1:3">
      <c r="A10" s="4" t="s">
        <v>567</v>
      </c>
      <c r="B10" s="4" t="s">
        <v>571</v>
      </c>
      <c r="C10" s="4" t="s">
        <v>572</v>
      </c>
    </row>
    <row r="11" spans="1:3">
      <c r="A11" s="4" t="s">
        <v>573</v>
      </c>
    </row>
    <row r="12" spans="1:3">
      <c r="A12" s="3" t="s">
        <v>565</v>
      </c>
    </row>
    <row r="13" spans="1:3">
      <c r="A13" s="4" t="s">
        <v>566</v>
      </c>
      <c r="B13" s="6" t="n">
        <v>3787312</v>
      </c>
      <c r="C13" s="6" t="n">
        <v>2839926</v>
      </c>
    </row>
    <row r="14" spans="1:3">
      <c r="A14" s="4" t="s">
        <v>567</v>
      </c>
      <c r="B14" s="4" t="s">
        <v>293</v>
      </c>
      <c r="C14" s="4" t="s">
        <v>297</v>
      </c>
    </row>
    <row r="15" spans="1:3">
      <c r="A15" s="4" t="s">
        <v>574</v>
      </c>
    </row>
    <row r="16" spans="1:3">
      <c r="A16" s="3" t="s">
        <v>565</v>
      </c>
    </row>
    <row r="17" spans="1:3">
      <c r="A17" s="4" t="s">
        <v>566</v>
      </c>
      <c r="B17" s="6" t="n">
        <v>744738</v>
      </c>
      <c r="C17" s="6" t="n">
        <v>647190</v>
      </c>
    </row>
    <row r="18" spans="1:3">
      <c r="A18" s="4" t="s">
        <v>567</v>
      </c>
      <c r="B18" s="4" t="s">
        <v>377</v>
      </c>
      <c r="C18" s="4" t="s">
        <v>377</v>
      </c>
    </row>
    <row r="19" spans="1:3">
      <c r="A19" s="4" t="s">
        <v>575</v>
      </c>
    </row>
    <row r="20" spans="1:3">
      <c r="A20" s="3" t="s">
        <v>565</v>
      </c>
    </row>
    <row r="21" spans="1:3">
      <c r="A21" s="4" t="s">
        <v>566</v>
      </c>
      <c r="B21" s="6" t="n">
        <v>383254</v>
      </c>
      <c r="C21" s="6" t="n">
        <v>943603</v>
      </c>
    </row>
    <row r="22" spans="1:3">
      <c r="A22" s="4" t="s">
        <v>567</v>
      </c>
      <c r="B22" s="4" t="s">
        <v>576</v>
      </c>
      <c r="C22" s="4" t="s">
        <v>377</v>
      </c>
    </row>
    <row r="23" spans="1:3">
      <c r="A23" s="4" t="s">
        <v>577</v>
      </c>
    </row>
    <row r="24" spans="1:3">
      <c r="A24" s="3" t="s">
        <v>565</v>
      </c>
    </row>
    <row r="25" spans="1:3">
      <c r="A25" s="4" t="s">
        <v>566</v>
      </c>
      <c r="B25" s="6" t="n">
        <v>179598</v>
      </c>
      <c r="C25" s="6" t="n">
        <v>293677</v>
      </c>
    </row>
    <row r="26" spans="1:3">
      <c r="A26" s="4" t="s">
        <v>567</v>
      </c>
      <c r="B26" s="4" t="s">
        <v>578</v>
      </c>
      <c r="C26" s="4" t="s">
        <v>5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0</v>
      </c>
    </row>
    <row r="3" spans="1:3">
      <c r="A3" s="3" t="s">
        <v>580</v>
      </c>
    </row>
    <row r="4" spans="1:3">
      <c r="A4" s="4" t="s">
        <v>566</v>
      </c>
      <c r="B4" s="6" t="n">
        <v>19638217</v>
      </c>
      <c r="C4" s="6" t="n">
        <v>21495184</v>
      </c>
    </row>
    <row r="5" spans="1:3">
      <c r="A5" s="4" t="s">
        <v>567</v>
      </c>
      <c r="B5" s="4" t="s">
        <v>568</v>
      </c>
      <c r="C5" s="4" t="s">
        <v>568</v>
      </c>
    </row>
    <row r="6" spans="1:3">
      <c r="A6" s="4" t="s">
        <v>581</v>
      </c>
    </row>
    <row r="7" spans="1:3">
      <c r="A7" s="3" t="s">
        <v>580</v>
      </c>
    </row>
    <row r="8" spans="1:3">
      <c r="A8" s="4" t="s">
        <v>566</v>
      </c>
      <c r="B8" s="6" t="n">
        <v>12206761</v>
      </c>
      <c r="C8" s="6" t="n">
        <v>13199188</v>
      </c>
    </row>
    <row r="9" spans="1:3">
      <c r="A9" s="4" t="s">
        <v>567</v>
      </c>
      <c r="B9" s="4" t="s">
        <v>582</v>
      </c>
      <c r="C9" s="4" t="s">
        <v>583</v>
      </c>
    </row>
    <row r="10" spans="1:3">
      <c r="A10" s="4" t="s">
        <v>584</v>
      </c>
    </row>
    <row r="11" spans="1:3">
      <c r="A11" s="3" t="s">
        <v>580</v>
      </c>
    </row>
    <row r="12" spans="1:3">
      <c r="A12" s="4" t="s">
        <v>566</v>
      </c>
      <c r="B12" s="6" t="n">
        <v>4283180</v>
      </c>
      <c r="C12" s="6" t="n">
        <v>4774910</v>
      </c>
    </row>
    <row r="13" spans="1:3">
      <c r="A13" s="4" t="s">
        <v>567</v>
      </c>
      <c r="B13" s="4" t="s">
        <v>585</v>
      </c>
      <c r="C13" s="4" t="s">
        <v>585</v>
      </c>
    </row>
    <row r="14" spans="1:3">
      <c r="A14" s="4" t="s">
        <v>586</v>
      </c>
    </row>
    <row r="15" spans="1:3">
      <c r="A15" s="3" t="s">
        <v>580</v>
      </c>
    </row>
    <row r="16" spans="1:3">
      <c r="A16" s="4" t="s">
        <v>566</v>
      </c>
      <c r="B16" s="6" t="n">
        <v>1677100</v>
      </c>
      <c r="C16" s="6" t="n">
        <v>1662318</v>
      </c>
    </row>
    <row r="17" spans="1:3">
      <c r="A17" s="4" t="s">
        <v>567</v>
      </c>
      <c r="B17" s="4" t="s">
        <v>303</v>
      </c>
      <c r="C17" s="4" t="s">
        <v>303</v>
      </c>
    </row>
    <row r="18" spans="1:3">
      <c r="A18" s="4" t="s">
        <v>587</v>
      </c>
    </row>
    <row r="19" spans="1:3">
      <c r="A19" s="3" t="s">
        <v>580</v>
      </c>
    </row>
    <row r="20" spans="1:3">
      <c r="A20" s="4" t="s">
        <v>566</v>
      </c>
      <c r="B20" s="6" t="n">
        <v>1268817</v>
      </c>
      <c r="C20" s="6" t="n">
        <v>1607445</v>
      </c>
    </row>
    <row r="21" spans="1:3">
      <c r="A21" s="4" t="s">
        <v>567</v>
      </c>
      <c r="B21" s="4" t="s">
        <v>588</v>
      </c>
      <c r="C21" s="4" t="s">
        <v>306</v>
      </c>
    </row>
    <row r="22" spans="1:3">
      <c r="A22" s="4" t="s">
        <v>589</v>
      </c>
    </row>
    <row r="23" spans="1:3">
      <c r="A23" s="3" t="s">
        <v>580</v>
      </c>
    </row>
    <row r="24" spans="1:3">
      <c r="A24" s="4" t="s">
        <v>566</v>
      </c>
      <c r="B24" s="6" t="n">
        <v>202359</v>
      </c>
      <c r="C24" s="6" t="n">
        <v>251323</v>
      </c>
    </row>
    <row r="25" spans="1:3">
      <c r="A25" s="4" t="s">
        <v>567</v>
      </c>
      <c r="B25" s="4" t="s">
        <v>578</v>
      </c>
      <c r="C25" s="4" t="s">
        <v>5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90</v>
      </c>
      <c r="B1" s="2" t="s">
        <v>1</v>
      </c>
    </row>
    <row r="2" spans="1:3">
      <c r="B2" s="2" t="s">
        <v>2</v>
      </c>
      <c r="C2" s="2" t="s">
        <v>30</v>
      </c>
    </row>
    <row r="3" spans="1:3">
      <c r="A3" s="3" t="s">
        <v>203</v>
      </c>
    </row>
    <row r="4" spans="1:3">
      <c r="A4" s="4" t="s">
        <v>556</v>
      </c>
      <c r="B4" s="6" t="n">
        <v>0</v>
      </c>
      <c r="C4" s="6" t="n">
        <v>3626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91</v>
      </c>
      <c r="B1" s="2" t="s">
        <v>592</v>
      </c>
      <c r="C1" s="2" t="s">
        <v>593</v>
      </c>
      <c r="D1" s="2" t="s">
        <v>2</v>
      </c>
    </row>
    <row r="2" spans="1:4">
      <c r="A2" s="3" t="s">
        <v>594</v>
      </c>
    </row>
    <row r="3" spans="1:4">
      <c r="A3" s="4" t="s">
        <v>333</v>
      </c>
      <c r="D3" s="6" t="n">
        <v>4000</v>
      </c>
    </row>
    <row r="4" spans="1:4">
      <c r="A4" s="4" t="s">
        <v>595</v>
      </c>
      <c r="D4" s="6" t="n">
        <v>7500</v>
      </c>
    </row>
    <row r="5" spans="1:4">
      <c r="A5" s="4" t="s">
        <v>337</v>
      </c>
    </row>
    <row r="6" spans="1:4">
      <c r="A6" s="3" t="s">
        <v>594</v>
      </c>
    </row>
    <row r="7" spans="1:4">
      <c r="A7" s="4" t="s">
        <v>333</v>
      </c>
      <c r="B7" s="6" t="n">
        <v>4000</v>
      </c>
      <c r="C7" s="6" t="n">
        <v>4000</v>
      </c>
    </row>
    <row r="8" spans="1:4">
      <c r="A8" s="4" t="s">
        <v>595</v>
      </c>
      <c r="B8" s="6" t="n">
        <v>7500</v>
      </c>
      <c r="C8" s="6"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29"/>
    <col customWidth="1" max="7" min="7" width="12"/>
  </cols>
  <sheetData>
    <row r="1" spans="1:7">
      <c r="A1" s="1" t="s">
        <v>112</v>
      </c>
      <c r="B1" s="2" t="s">
        <v>113</v>
      </c>
      <c r="C1" s="2" t="s">
        <v>114</v>
      </c>
      <c r="D1" s="2" t="s">
        <v>115</v>
      </c>
      <c r="E1" s="2" t="s">
        <v>116</v>
      </c>
      <c r="F1" s="2" t="s">
        <v>117</v>
      </c>
      <c r="G1" s="2" t="s">
        <v>118</v>
      </c>
    </row>
    <row r="2" spans="1:7">
      <c r="A2" s="4" t="s">
        <v>119</v>
      </c>
      <c r="B2" s="6" t="n">
        <v>39265</v>
      </c>
      <c r="C2" s="6" t="n">
        <v>11336693</v>
      </c>
      <c r="D2" s="6" t="n">
        <v>-3133883</v>
      </c>
      <c r="E2" s="6" t="n">
        <v>42502</v>
      </c>
      <c r="F2" s="6" t="n">
        <v>-1039462</v>
      </c>
      <c r="G2" s="6" t="n">
        <v>7245115</v>
      </c>
    </row>
    <row r="3" spans="1:7">
      <c r="A3" s="4" t="s">
        <v>120</v>
      </c>
      <c r="B3" s="5" t="n">
        <v>3926491</v>
      </c>
      <c r="D3" s="5" t="n">
        <v>1148152</v>
      </c>
    </row>
    <row r="4" spans="1:7">
      <c r="A4" s="4" t="s">
        <v>121</v>
      </c>
      <c r="C4" s="5" t="n">
        <v>-51</v>
      </c>
      <c r="E4" s="6" t="n">
        <v>-42502</v>
      </c>
      <c r="G4" s="5" t="n">
        <v>-42553</v>
      </c>
    </row>
    <row r="5" spans="1:7">
      <c r="A5" s="4" t="s">
        <v>122</v>
      </c>
      <c r="C5" s="5" t="n">
        <v>29178</v>
      </c>
      <c r="G5" s="6" t="n">
        <v>29178</v>
      </c>
    </row>
    <row r="6" spans="1:7">
      <c r="A6" s="4" t="s">
        <v>123</v>
      </c>
      <c r="D6" s="5" t="n">
        <v>-23300</v>
      </c>
      <c r="G6" s="5" t="n">
        <v>-23300</v>
      </c>
    </row>
    <row r="7" spans="1:7">
      <c r="A7" s="4" t="s">
        <v>124</v>
      </c>
      <c r="C7" s="5" t="n">
        <v>15716</v>
      </c>
      <c r="D7" s="6" t="n">
        <v>64387</v>
      </c>
      <c r="G7" s="6" t="n">
        <v>80103</v>
      </c>
    </row>
    <row r="8" spans="1:7">
      <c r="A8" s="4" t="s">
        <v>99</v>
      </c>
      <c r="F8" s="5" t="n">
        <v>-429166</v>
      </c>
      <c r="G8" s="5" t="n">
        <v>-429166</v>
      </c>
    </row>
    <row r="9" spans="1:7">
      <c r="A9" s="4" t="s">
        <v>125</v>
      </c>
      <c r="B9" s="6" t="n">
        <v>39265</v>
      </c>
      <c r="C9" s="5" t="n">
        <v>11381536</v>
      </c>
      <c r="D9" s="6" t="n">
        <v>-3069496</v>
      </c>
      <c r="F9" s="5" t="n">
        <v>-1468628</v>
      </c>
      <c r="G9" s="5" t="n">
        <v>6882677</v>
      </c>
    </row>
    <row r="10" spans="1:7">
      <c r="A10" s="4" t="s">
        <v>126</v>
      </c>
      <c r="B10" s="5" t="n">
        <v>3926491</v>
      </c>
      <c r="D10" s="5" t="n">
        <v>1124852</v>
      </c>
    </row>
    <row r="11" spans="1:7">
      <c r="A11" s="4" t="s">
        <v>122</v>
      </c>
      <c r="C11" s="5" t="n">
        <v>47256</v>
      </c>
      <c r="G11" s="5" t="n">
        <v>47256</v>
      </c>
    </row>
    <row r="12" spans="1:7">
      <c r="A12" s="4" t="s">
        <v>127</v>
      </c>
      <c r="C12" s="5" t="n">
        <v>18310</v>
      </c>
      <c r="G12" s="6" t="n">
        <v>18310</v>
      </c>
    </row>
    <row r="13" spans="1:7">
      <c r="A13" s="4" t="s">
        <v>123</v>
      </c>
      <c r="D13" s="5" t="n">
        <v>-15000</v>
      </c>
      <c r="G13" s="5" t="n">
        <v>-15000</v>
      </c>
    </row>
    <row r="14" spans="1:7">
      <c r="A14" s="4" t="s">
        <v>124</v>
      </c>
      <c r="C14" s="5" t="n">
        <v>10218</v>
      </c>
      <c r="D14" s="6" t="n">
        <v>40932</v>
      </c>
      <c r="G14" s="6" t="n">
        <v>51150</v>
      </c>
    </row>
    <row r="15" spans="1:7">
      <c r="A15" s="4" t="s">
        <v>99</v>
      </c>
      <c r="F15" s="5" t="n">
        <v>-712462</v>
      </c>
      <c r="G15" s="5" t="n">
        <v>-712462</v>
      </c>
    </row>
    <row r="16" spans="1:7">
      <c r="A16" s="4" t="s">
        <v>128</v>
      </c>
      <c r="B16" s="6" t="n">
        <v>39265</v>
      </c>
      <c r="C16" s="6" t="n">
        <v>11457320</v>
      </c>
      <c r="D16" s="6" t="n">
        <v>-3028564</v>
      </c>
      <c r="F16" s="6" t="n">
        <v>-2181090</v>
      </c>
      <c r="G16" s="6" t="n">
        <v>6286931</v>
      </c>
    </row>
    <row r="17" spans="1:7">
      <c r="A17" s="4" t="s">
        <v>129</v>
      </c>
      <c r="B17" s="5" t="n">
        <v>3926491</v>
      </c>
      <c r="D17" s="5" t="n">
        <v>1109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99</v>
      </c>
      <c r="B4" s="6" t="n">
        <v>-712462</v>
      </c>
      <c r="C4" s="6" t="n">
        <v>-429166</v>
      </c>
    </row>
    <row r="5" spans="1:3">
      <c r="A5" s="4" t="s">
        <v>132</v>
      </c>
      <c r="B5" s="5" t="n">
        <v>0</v>
      </c>
      <c r="C5" s="5" t="n">
        <v>-362610</v>
      </c>
    </row>
    <row r="6" spans="1:3">
      <c r="A6" s="3" t="s">
        <v>133</v>
      </c>
    </row>
    <row r="7" spans="1:3">
      <c r="A7" s="4" t="s">
        <v>134</v>
      </c>
      <c r="B7" s="5" t="n">
        <v>0</v>
      </c>
      <c r="C7" s="5" t="n">
        <v>13320</v>
      </c>
    </row>
    <row r="8" spans="1:3">
      <c r="A8" s="4" t="s">
        <v>135</v>
      </c>
      <c r="B8" s="5" t="n">
        <v>-23750</v>
      </c>
      <c r="C8" s="5" t="n">
        <v>0</v>
      </c>
    </row>
    <row r="9" spans="1:3">
      <c r="A9" s="4" t="s">
        <v>136</v>
      </c>
      <c r="B9" s="5" t="n">
        <v>1541006</v>
      </c>
      <c r="C9" s="5" t="n">
        <v>1464588</v>
      </c>
    </row>
    <row r="10" spans="1:3">
      <c r="A10" s="4" t="s">
        <v>137</v>
      </c>
      <c r="B10" s="5" t="n">
        <v>0</v>
      </c>
      <c r="C10" s="5" t="n">
        <v>118318</v>
      </c>
    </row>
    <row r="11" spans="1:3">
      <c r="A11" s="4" t="s">
        <v>138</v>
      </c>
      <c r="B11" s="5" t="n">
        <v>27186</v>
      </c>
      <c r="C11" s="5" t="n">
        <v>27683</v>
      </c>
    </row>
    <row r="12" spans="1:3">
      <c r="A12" s="4" t="s">
        <v>139</v>
      </c>
      <c r="B12" s="5" t="n">
        <v>-30000</v>
      </c>
      <c r="C12" s="5" t="n">
        <v>15000</v>
      </c>
    </row>
    <row r="13" spans="1:3">
      <c r="A13" s="4" t="s">
        <v>140</v>
      </c>
      <c r="B13" s="5" t="n">
        <v>47256</v>
      </c>
      <c r="C13" s="5" t="n">
        <v>29178</v>
      </c>
    </row>
    <row r="14" spans="1:3">
      <c r="A14" s="3" t="s">
        <v>141</v>
      </c>
    </row>
    <row r="15" spans="1:3">
      <c r="A15" s="4" t="s">
        <v>142</v>
      </c>
      <c r="B15" s="5" t="n">
        <v>551745</v>
      </c>
      <c r="C15" s="5" t="n">
        <v>723394</v>
      </c>
    </row>
    <row r="16" spans="1:3">
      <c r="A16" s="4" t="s">
        <v>34</v>
      </c>
      <c r="B16" s="5" t="n">
        <v>-941373</v>
      </c>
      <c r="C16" s="5" t="n">
        <v>395529</v>
      </c>
    </row>
    <row r="17" spans="1:3">
      <c r="A17" s="4" t="s">
        <v>35</v>
      </c>
      <c r="B17" s="5" t="n">
        <v>-25228</v>
      </c>
      <c r="C17" s="5" t="n">
        <v>-94547</v>
      </c>
    </row>
    <row r="18" spans="1:3">
      <c r="A18" s="4" t="s">
        <v>143</v>
      </c>
      <c r="B18" s="5" t="n">
        <v>112604</v>
      </c>
      <c r="C18" s="5" t="n">
        <v>301522</v>
      </c>
    </row>
    <row r="19" spans="1:3">
      <c r="A19" s="4" t="s">
        <v>47</v>
      </c>
      <c r="B19" s="5" t="n">
        <v>190873</v>
      </c>
      <c r="C19" s="5" t="n">
        <v>-303768</v>
      </c>
    </row>
    <row r="20" spans="1:3">
      <c r="A20" s="4" t="s">
        <v>48</v>
      </c>
      <c r="B20" s="5" t="n">
        <v>38618</v>
      </c>
      <c r="C20" s="5" t="n">
        <v>-90426</v>
      </c>
    </row>
    <row r="21" spans="1:3">
      <c r="A21" s="4" t="s">
        <v>144</v>
      </c>
      <c r="B21" s="5" t="n">
        <v>-115228</v>
      </c>
      <c r="C21" s="5" t="n">
        <v>-338249</v>
      </c>
    </row>
    <row r="22" spans="1:3">
      <c r="A22" s="4" t="s">
        <v>145</v>
      </c>
      <c r="B22" s="5" t="n">
        <v>661247</v>
      </c>
      <c r="C22" s="5" t="n">
        <v>1469766</v>
      </c>
    </row>
    <row r="23" spans="1:3">
      <c r="A23" s="3" t="s">
        <v>146</v>
      </c>
    </row>
    <row r="24" spans="1:3">
      <c r="A24" s="4" t="s">
        <v>147</v>
      </c>
      <c r="B24" s="5" t="n">
        <v>-1354091</v>
      </c>
      <c r="C24" s="5" t="n">
        <v>-1182541</v>
      </c>
    </row>
    <row r="25" spans="1:3">
      <c r="A25" s="4" t="s">
        <v>148</v>
      </c>
      <c r="B25" s="5" t="n">
        <v>0</v>
      </c>
      <c r="C25" s="5" t="n">
        <v>35700</v>
      </c>
    </row>
    <row r="26" spans="1:3">
      <c r="A26" s="4" t="s">
        <v>149</v>
      </c>
      <c r="B26" s="5" t="n">
        <v>-13205</v>
      </c>
      <c r="C26" s="5" t="n">
        <v>-6176</v>
      </c>
    </row>
    <row r="27" spans="1:3">
      <c r="A27" s="4" t="s">
        <v>150</v>
      </c>
      <c r="B27" s="5" t="n">
        <v>-1367296</v>
      </c>
      <c r="C27" s="5" t="n">
        <v>-1153017</v>
      </c>
    </row>
    <row r="28" spans="1:3">
      <c r="A28" s="3" t="s">
        <v>151</v>
      </c>
    </row>
    <row r="29" spans="1:3">
      <c r="A29" s="4" t="s">
        <v>152</v>
      </c>
      <c r="B29" s="5" t="n">
        <v>274300</v>
      </c>
      <c r="C29" s="5" t="n">
        <v>-560000</v>
      </c>
    </row>
    <row r="30" spans="1:3">
      <c r="A30" s="4" t="s">
        <v>153</v>
      </c>
      <c r="B30" s="5" t="n">
        <v>647351</v>
      </c>
      <c r="C30" s="5" t="n">
        <v>752635</v>
      </c>
    </row>
    <row r="31" spans="1:3">
      <c r="A31" s="4" t="s">
        <v>154</v>
      </c>
      <c r="B31" s="5" t="n">
        <v>500000</v>
      </c>
      <c r="C31" s="5" t="n">
        <v>0</v>
      </c>
    </row>
    <row r="32" spans="1:3">
      <c r="A32" s="4" t="s">
        <v>155</v>
      </c>
      <c r="B32" s="5" t="n">
        <v>-587799</v>
      </c>
      <c r="C32" s="5" t="n">
        <v>-526594</v>
      </c>
    </row>
    <row r="33" spans="1:3">
      <c r="A33" s="4" t="s">
        <v>156</v>
      </c>
      <c r="B33" s="5" t="n">
        <v>-20863</v>
      </c>
      <c r="C33" s="5" t="n">
        <v>0</v>
      </c>
    </row>
    <row r="34" spans="1:3">
      <c r="A34" s="4" t="s">
        <v>157</v>
      </c>
      <c r="B34" s="5" t="n">
        <v>-50000</v>
      </c>
      <c r="C34" s="5" t="n">
        <v>0</v>
      </c>
    </row>
    <row r="35" spans="1:3">
      <c r="A35" s="4" t="s">
        <v>158</v>
      </c>
      <c r="B35" s="5" t="n">
        <v>51150</v>
      </c>
      <c r="C35" s="5" t="n">
        <v>80103</v>
      </c>
    </row>
    <row r="36" spans="1:3">
      <c r="A36" s="4" t="s">
        <v>159</v>
      </c>
      <c r="B36" s="5" t="n">
        <v>814139</v>
      </c>
      <c r="C36" s="5" t="n">
        <v>-253856</v>
      </c>
    </row>
    <row r="37" spans="1:3">
      <c r="A37" s="4" t="s">
        <v>160</v>
      </c>
      <c r="B37" s="5" t="n">
        <v>108090</v>
      </c>
      <c r="C37" s="5" t="n">
        <v>62893</v>
      </c>
    </row>
    <row r="38" spans="1:3">
      <c r="A38" s="4" t="s">
        <v>161</v>
      </c>
      <c r="B38" s="5" t="n">
        <v>272291</v>
      </c>
      <c r="C38" s="5" t="n">
        <v>209398</v>
      </c>
    </row>
    <row r="39" spans="1:3">
      <c r="A39" s="4" t="s">
        <v>162</v>
      </c>
      <c r="B39" s="5" t="n">
        <v>380381</v>
      </c>
      <c r="C39" s="5" t="n">
        <v>272291</v>
      </c>
    </row>
    <row r="40" spans="1:3">
      <c r="A40" s="3" t="s">
        <v>163</v>
      </c>
    </row>
    <row r="41" spans="1:3">
      <c r="A41" s="4" t="s">
        <v>164</v>
      </c>
      <c r="B41" s="5" t="n">
        <v>233330</v>
      </c>
      <c r="C41" s="5" t="n">
        <v>222237</v>
      </c>
    </row>
    <row r="42" spans="1:3">
      <c r="A42" s="3" t="s">
        <v>165</v>
      </c>
    </row>
    <row r="43" spans="1:3">
      <c r="A43" s="4" t="s">
        <v>166</v>
      </c>
      <c r="B43" s="5" t="n">
        <v>0</v>
      </c>
      <c r="C43" s="5" t="n">
        <v>665000</v>
      </c>
    </row>
    <row r="44" spans="1:3">
      <c r="A44" s="4" t="s">
        <v>167</v>
      </c>
      <c r="B44" s="5" t="n">
        <v>18310</v>
      </c>
    </row>
    <row r="45" spans="1:3">
      <c r="A45" s="4" t="s">
        <v>168</v>
      </c>
      <c r="B45" s="5" t="n">
        <v>500000</v>
      </c>
    </row>
    <row r="46" spans="1:3">
      <c r="A46" s="4" t="s">
        <v>169</v>
      </c>
      <c r="B46" s="5" t="n">
        <v>457828</v>
      </c>
    </row>
    <row r="47" spans="1:3">
      <c r="A47" s="4" t="s">
        <v>170</v>
      </c>
      <c r="B47" s="6" t="n">
        <v>1524115</v>
      </c>
      <c r="C47" s="6" t="n">
        <v>415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57:26Z</dcterms:created>
  <dcterms:modified xmlns:dcterms="http://purl.org/dc/terms/" xmlns:xsi="http://www.w3.org/2001/XMLSchema-instance" xsi:type="dcterms:W3CDTF">2017-03-22T16:57:26Z</dcterms:modified>
</cp:coreProperties>
</file>